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Operations and Signi" sheetId="10" state="visible" r:id="rId10"/>
    <sheet xmlns:r="http://schemas.openxmlformats.org/officeDocument/2006/relationships" name="Concentration of Credit Risk" sheetId="11" state="visible" r:id="rId11"/>
    <sheet xmlns:r="http://schemas.openxmlformats.org/officeDocument/2006/relationships" name="Fair Value Measurement" sheetId="12" state="visible" r:id="rId12"/>
    <sheet xmlns:r="http://schemas.openxmlformats.org/officeDocument/2006/relationships" name="Property, Equipment and Softwar" sheetId="13" state="visible" r:id="rId13"/>
    <sheet xmlns:r="http://schemas.openxmlformats.org/officeDocument/2006/relationships" name="Workers' Compensation Claims" sheetId="14" state="visible" r:id="rId14"/>
    <sheet xmlns:r="http://schemas.openxmlformats.org/officeDocument/2006/relationships" name="Revolving Credit Facility and L" sheetId="15" state="visible" r:id="rId15"/>
    <sheet xmlns:r="http://schemas.openxmlformats.org/officeDocument/2006/relationships" name="Benefit Plan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tock Incentive Plans" sheetId="19" state="visible" r:id="rId19"/>
    <sheet xmlns:r="http://schemas.openxmlformats.org/officeDocument/2006/relationships" name="Stock Repurchase Program" sheetId="20" state="visible" r:id="rId20"/>
    <sheet xmlns:r="http://schemas.openxmlformats.org/officeDocument/2006/relationships" name="Litigation" sheetId="21" state="visible" r:id="rId21"/>
    <sheet xmlns:r="http://schemas.openxmlformats.org/officeDocument/2006/relationships" name="Quarterly Financial Information" sheetId="22" state="visible" r:id="rId22"/>
    <sheet xmlns:r="http://schemas.openxmlformats.org/officeDocument/2006/relationships" name="Subsequent Events" sheetId="23" state="visible" r:id="rId23"/>
    <sheet xmlns:r="http://schemas.openxmlformats.org/officeDocument/2006/relationships" name="Summary of Operations and Sig_2" sheetId="24" state="visible" r:id="rId24"/>
    <sheet xmlns:r="http://schemas.openxmlformats.org/officeDocument/2006/relationships" name="Summary of Operations and Sig_3" sheetId="25" state="visible" r:id="rId25"/>
    <sheet xmlns:r="http://schemas.openxmlformats.org/officeDocument/2006/relationships" name="Fair Value Measurement (Tables)" sheetId="26" state="visible" r:id="rId26"/>
    <sheet xmlns:r="http://schemas.openxmlformats.org/officeDocument/2006/relationships" name="Property, Equipment and Softw_2" sheetId="27" state="visible" r:id="rId27"/>
    <sheet xmlns:r="http://schemas.openxmlformats.org/officeDocument/2006/relationships" name="Workers' Compensation Claims (T"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Stock Incentive Plans (Tables)" sheetId="31" state="visible" r:id="rId31"/>
    <sheet xmlns:r="http://schemas.openxmlformats.org/officeDocument/2006/relationships" name="Quarterly Financial Informati_2" sheetId="32" state="visible" r:id="rId32"/>
    <sheet xmlns:r="http://schemas.openxmlformats.org/officeDocument/2006/relationships" name="Summary of Operations and Sig_4" sheetId="33" state="visible" r:id="rId33"/>
    <sheet xmlns:r="http://schemas.openxmlformats.org/officeDocument/2006/relationships" name="Summary of Operations and Sig_5" sheetId="34" state="visible" r:id="rId34"/>
    <sheet xmlns:r="http://schemas.openxmlformats.org/officeDocument/2006/relationships" name="Summary of Operations and Sig_6" sheetId="35" state="visible" r:id="rId35"/>
    <sheet xmlns:r="http://schemas.openxmlformats.org/officeDocument/2006/relationships" name="Summary of Operations and Sig_7" sheetId="36" state="visible" r:id="rId36"/>
    <sheet xmlns:r="http://schemas.openxmlformats.org/officeDocument/2006/relationships" name="Summary of Operations and Sig_8" sheetId="37" state="visible" r:id="rId37"/>
    <sheet xmlns:r="http://schemas.openxmlformats.org/officeDocument/2006/relationships" name="Concentration of Credit Risk - " sheetId="38" state="visible" r:id="rId38"/>
    <sheet xmlns:r="http://schemas.openxmlformats.org/officeDocument/2006/relationships" name="Fair Value Measurement - Summar" sheetId="39" state="visible" r:id="rId39"/>
    <sheet xmlns:r="http://schemas.openxmlformats.org/officeDocument/2006/relationships" name="Fair Value Measurement - Summ_2" sheetId="40" state="visible" r:id="rId40"/>
    <sheet xmlns:r="http://schemas.openxmlformats.org/officeDocument/2006/relationships" name="Fair Value Measurement - Summ_3" sheetId="41" state="visible" r:id="rId41"/>
    <sheet xmlns:r="http://schemas.openxmlformats.org/officeDocument/2006/relationships" name="Fair Value Measurement - Summ_4" sheetId="42" state="visible" r:id="rId42"/>
    <sheet xmlns:r="http://schemas.openxmlformats.org/officeDocument/2006/relationships" name="Fair Value Measurement - Additi" sheetId="43" state="visible" r:id="rId43"/>
    <sheet xmlns:r="http://schemas.openxmlformats.org/officeDocument/2006/relationships" name="Property, Equipment and Softw_3" sheetId="44" state="visible" r:id="rId44"/>
    <sheet xmlns:r="http://schemas.openxmlformats.org/officeDocument/2006/relationships" name="Property, Equipment and Softw_4" sheetId="45" state="visible" r:id="rId45"/>
    <sheet xmlns:r="http://schemas.openxmlformats.org/officeDocument/2006/relationships" name="Workers' Compensation Claims - " sheetId="46" state="visible" r:id="rId46"/>
    <sheet xmlns:r="http://schemas.openxmlformats.org/officeDocument/2006/relationships" name="Workers' Compensation Claims _2" sheetId="47" state="visible" r:id="rId47"/>
    <sheet xmlns:r="http://schemas.openxmlformats.org/officeDocument/2006/relationships" name="Revolving Credit Facility and_2" sheetId="48" state="visible" r:id="rId48"/>
    <sheet xmlns:r="http://schemas.openxmlformats.org/officeDocument/2006/relationships" name="Benefit Plans - Additional Info" sheetId="49" state="visible" r:id="rId49"/>
    <sheet xmlns:r="http://schemas.openxmlformats.org/officeDocument/2006/relationships" name="Leases - Additional Information" sheetId="50" state="visible" r:id="rId50"/>
    <sheet xmlns:r="http://schemas.openxmlformats.org/officeDocument/2006/relationships" name="Leases - Summary of Lease Costs" sheetId="51" state="visible" r:id="rId51"/>
    <sheet xmlns:r="http://schemas.openxmlformats.org/officeDocument/2006/relationships" name="Leases - Summary of Information" sheetId="52" state="visible" r:id="rId52"/>
    <sheet xmlns:r="http://schemas.openxmlformats.org/officeDocument/2006/relationships" name="Leases - Summary of Informati_2" sheetId="53" state="visible" r:id="rId53"/>
    <sheet xmlns:r="http://schemas.openxmlformats.org/officeDocument/2006/relationships" name="Leases - Reconciliation of Undi" sheetId="54" state="visible" r:id="rId54"/>
    <sheet xmlns:r="http://schemas.openxmlformats.org/officeDocument/2006/relationships" name="Income Taxes - Summary of Provi" sheetId="55" state="visible" r:id="rId55"/>
    <sheet xmlns:r="http://schemas.openxmlformats.org/officeDocument/2006/relationships" name="Income Taxes - Summary of Defer" sheetId="56" state="visible" r:id="rId56"/>
    <sheet xmlns:r="http://schemas.openxmlformats.org/officeDocument/2006/relationships" name="Income Taxes - Summary of Effec" sheetId="57" state="visible" r:id="rId57"/>
    <sheet xmlns:r="http://schemas.openxmlformats.org/officeDocument/2006/relationships" name="Income Taxes - Additional Infor" sheetId="58" state="visible" r:id="rId58"/>
    <sheet xmlns:r="http://schemas.openxmlformats.org/officeDocument/2006/relationships" name="Stock Incentive Plans - Additio" sheetId="59" state="visible" r:id="rId59"/>
    <sheet xmlns:r="http://schemas.openxmlformats.org/officeDocument/2006/relationships" name="Stock Incentive Plans - Summary" sheetId="60" state="visible" r:id="rId60"/>
    <sheet xmlns:r="http://schemas.openxmlformats.org/officeDocument/2006/relationships" name="Stock Incentive Plans - Summa_2" sheetId="61" state="visible" r:id="rId61"/>
    <sheet xmlns:r="http://schemas.openxmlformats.org/officeDocument/2006/relationships" name="Stock Incentive Plans - Schedul" sheetId="62" state="visible" r:id="rId62"/>
    <sheet xmlns:r="http://schemas.openxmlformats.org/officeDocument/2006/relationships" name="Stock Incentive Plans - Sched_2" sheetId="63" state="visible" r:id="rId63"/>
    <sheet xmlns:r="http://schemas.openxmlformats.org/officeDocument/2006/relationships" name="Stock Repurchase Program - Addi" sheetId="64" state="visible" r:id="rId64"/>
    <sheet xmlns:r="http://schemas.openxmlformats.org/officeDocument/2006/relationships" name="Quarterly Financial Informati_3"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BBSI</t>
        </is>
      </c>
    </row>
    <row r="10">
      <c r="A10" s="4" t="inlineStr">
        <is>
          <t>Entity Registrant Name</t>
        </is>
      </c>
      <c r="B10" s="4" t="inlineStr">
        <is>
          <t>BARRETT BUSINESS SERVICES INC</t>
        </is>
      </c>
    </row>
    <row r="11">
      <c r="A11" s="4" t="inlineStr">
        <is>
          <t>Entity Central Index Key</t>
        </is>
      </c>
      <c r="B11" s="4" t="inlineStr">
        <is>
          <t>0000902791</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Accelerated Filer</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ICFR Auditor Attestation Flag</t>
        </is>
      </c>
      <c r="B20" s="4" t="inlineStr">
        <is>
          <t>true</t>
        </is>
      </c>
    </row>
    <row r="21">
      <c r="A21" s="4" t="inlineStr">
        <is>
          <t>Entity Common Stock, Shares Outstanding</t>
        </is>
      </c>
      <c r="C21" s="5" t="n">
        <v>7593383</v>
      </c>
    </row>
    <row r="22">
      <c r="A22" s="4" t="inlineStr">
        <is>
          <t>Entity Public Float</t>
        </is>
      </c>
      <c r="D22" s="6" t="n">
        <v>397266232</v>
      </c>
    </row>
    <row r="23">
      <c r="A23" s="4" t="inlineStr">
        <is>
          <t>Entity Interactive Data Current</t>
        </is>
      </c>
      <c r="B23" s="4" t="inlineStr">
        <is>
          <t>Yes</t>
        </is>
      </c>
    </row>
    <row r="24">
      <c r="A24" s="4" t="inlineStr">
        <is>
          <t>Title of 12(b) Security</t>
        </is>
      </c>
      <c r="B24" s="4" t="inlineStr">
        <is>
          <t>Common Stock, Par Value $0.01 Per Share</t>
        </is>
      </c>
    </row>
    <row r="25">
      <c r="A25" s="4" t="inlineStr">
        <is>
          <t>Security Exchange Name</t>
        </is>
      </c>
      <c r="B25" s="4" t="inlineStr">
        <is>
          <t>NASDAQ</t>
        </is>
      </c>
    </row>
    <row r="26">
      <c r="A26" s="4" t="inlineStr">
        <is>
          <t>Entity Incorporation, State or Country Code</t>
        </is>
      </c>
      <c r="B26" s="4" t="inlineStr">
        <is>
          <t>MD</t>
        </is>
      </c>
    </row>
    <row r="27">
      <c r="A27" s="4" t="inlineStr">
        <is>
          <t>Entity File Number</t>
        </is>
      </c>
      <c r="B27" s="4" t="inlineStr">
        <is>
          <t>0-21886</t>
        </is>
      </c>
    </row>
    <row r="28">
      <c r="A28" s="4" t="inlineStr">
        <is>
          <t>Document Annual Report</t>
        </is>
      </c>
      <c r="B28" s="4" t="inlineStr">
        <is>
          <t>true</t>
        </is>
      </c>
    </row>
    <row r="29">
      <c r="A29" s="4" t="inlineStr">
        <is>
          <t>Document Transition Report</t>
        </is>
      </c>
      <c r="B29" s="4" t="inlineStr">
        <is>
          <t>false</t>
        </is>
      </c>
    </row>
    <row r="30">
      <c r="A30" s="4" t="inlineStr">
        <is>
          <t>Entity Tax Identification Number</t>
        </is>
      </c>
      <c r="B30" s="4" t="inlineStr">
        <is>
          <t>52-0812977</t>
        </is>
      </c>
    </row>
    <row r="31">
      <c r="A31" s="4" t="inlineStr">
        <is>
          <t>Entity Address, Address Line One</t>
        </is>
      </c>
      <c r="B31" s="4" t="inlineStr">
        <is>
          <t>8100 NE Parkway Drive</t>
        </is>
      </c>
    </row>
    <row r="32">
      <c r="A32" s="4" t="inlineStr">
        <is>
          <t>Entity Address, Address Line Two</t>
        </is>
      </c>
      <c r="B32" s="4" t="inlineStr">
        <is>
          <t>Suite 200</t>
        </is>
      </c>
    </row>
    <row r="33">
      <c r="A33" s="4" t="inlineStr">
        <is>
          <t>Entity Address, City or Town</t>
        </is>
      </c>
      <c r="B33" s="4" t="inlineStr">
        <is>
          <t>Vancouver</t>
        </is>
      </c>
    </row>
    <row r="34">
      <c r="A34" s="4" t="inlineStr">
        <is>
          <t>Entity Address, State or Province</t>
        </is>
      </c>
      <c r="B34" s="4" t="inlineStr">
        <is>
          <t>WA</t>
        </is>
      </c>
    </row>
    <row r="35">
      <c r="A35" s="4" t="inlineStr">
        <is>
          <t>Entity Address, Postal Zip Code</t>
        </is>
      </c>
      <c r="B35" s="4" t="inlineStr">
        <is>
          <t>98662</t>
        </is>
      </c>
    </row>
    <row r="36">
      <c r="A36" s="4" t="inlineStr">
        <is>
          <t>City Area Code</t>
        </is>
      </c>
      <c r="B36" s="4" t="inlineStr">
        <is>
          <t>360</t>
        </is>
      </c>
    </row>
    <row r="37">
      <c r="A37" s="4" t="inlineStr">
        <is>
          <t>Local Phone Number</t>
        </is>
      </c>
      <c r="B37" s="4" t="inlineStr">
        <is>
          <t>828-0700</t>
        </is>
      </c>
    </row>
    <row r="38">
      <c r="A38" s="4" t="inlineStr">
        <is>
          <t>Documents Incorporated by Reference</t>
        </is>
      </c>
      <c r="B38" s="4" t="inlineStr">
        <is>
          <t>DOCUMENTS INCORPORATED BY REFERENCE Portions of the definitive Proxy Statement for the 2021 Annual Meeting of Stockholders are hereby incorporated by reference in Part III of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Operations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Operations and Significant Accounting Policies</t>
        </is>
      </c>
      <c r="B4" s="4" t="inlineStr">
        <is>
          <t xml:space="preserve">Note 1 - Summary of Operations and Significant Accounting Policies Nature of operations Barrett Business Services, Inc. (“BBSI” or the “Company”), is a leading provider of business management solutions for small and mid-sized companies. The Company has developed a management platform that integrates a knowledge-based approach from the management consulting industry with tools from the human resource outsourcing industry. This platform, through the effective leveraging of human capital, helps our business owner clients run their businesses more effectively. We believe this platform, delivered through our decentralized organizational structure, differentiates BBSI from our competitors. The Company operates through a network of The Company operates a wholly owned, fully licensed captive insurance company, Associated Insurance Company for Excess ("AICE") and a wholly owned, fully licensed insurance company, Ecole. AICE and Ecole provide access to more competitive and cost-effective insurance markets and provide cost-effective risk management. See “Note 5 – Workers’ Compensation Claims” for additional information on the Company’s insurance programs. Principles of consolidation The accompanying financial statements are prepared on a consolidated basis. All intercompany account balances and transactions between BBSI, AICE, and Ecole have been eliminated in consolidation. Reportable segment The Company has one operating and reporting segment. The chief operating decision maker (our Chief Executive Officer) regularly reviews the financial information of our business at a consolidated level in deciding how to allocate resources and in assessing performance. Revenue recognition Professional employer (“PEO”) services are normally used by organizations to satisfy ongoing needs related to the management of human capital and are governed by the terms of a client services agreement which covers all employees at a particular work site. Staffing revenues relate primarily to short-term staffing, contract staffing and on-site management services. The Company’s performance obligations for PEO and staffing services are satisfied, and the related revenue is recognized, as services are rendered by our workforce. Our PEO client service agreements have a minimum term of one year, are renewable on an annual basis and typically require 30 days’ written notice to cancel or terminate the contract by either party. In addition, our client service agreements provide for immediate termination upon any default of the client regardless of when notice is given. PEO customers are invoiced following the end of each payroll processing cycle, with payment generally due on the invoice date. Staffing customers are invoiced weekly based on agreed rates per employee and actual hours worked, typically with payment terms of 30 days. The amount of earned but unbilled revenue is classified as a receivable on the consolidated balance sheets. We report PEO revenues net of direct payroll costs because we are not the primary obligor for these payments to our clients’ employees. afety incentives, because these incentives represent consideration payable to customers Cost of revenues Our cost of revenues for PEO services includes employer payroll-related taxes and workers' compensation costs. Our cost of revenues for staffing services includes direct payroll costs, employer payroll-related taxes, employee benefits, and workers’ compensation costs. Direct payroll costs represent the gross payroll earned by staffing services employees based on salary or hourly wages. Payroll taxes and employee benefits consist of the employer's portion of Social Security and Medicare taxes, federal and state unemployment taxes, and staffing services employee reimbursements for materials, supplies and other expenses, which are paid by our customer. Workers' compensation costs consist primarily of claims reserves, claims administration fees, legal fees, medical cost containment (“MCC”) expense, state administrative agency fees, third-party broker commissions, risk manager payroll, premiums for excess insurance, and the fronted insurance program, as well as costs associated with operating our two wholly owned insurance companies, AICE and Ecole. Cash and cash equivalents We consider non-restricted short-term investments that are highly liquid, readily convertible into cash, and have maturities at acquisition of less than three months to be cash equivalents for purposes of the consolidated statements of cash flows and consolidated balance sheets. The Company maintains cash balances in bank accounts that normally exceed FDIC insured limits. The Company has not experienced any losses related to its cash concentration. Investments The Company classifies investments as available-for-sale. The Company’s investments are reported at fair value with unrealized gains and losses, net of taxes, shown as a component of accumulated other comprehensive income (loss) in stockholders' equity. Investments are recorded as current on the consolidated balance sheets as the invested funds are available for current operations. Management considers available evidence in evaluating potential impairment of investments, including the extent to which fair value is less than cost and adverse conditions related to the security. In the event of a credit loss, an allowance would be recognized to the extent that the fair value of the security is less than the present value of the expected future cash flows. Realized gains and losses on sales of investments are included in investment income in our consolidated statements of operations. Restricted cash and investments The Company holds restricted cash and investments primarily for the future payment of workers’ compensation claims. These investments are categorized as available-for-sale. They are reported at fair value with unrealized gains and losses, net of taxes, shown as a component of accumulated other comprehensive income (loss) in stockholders’ equity. Restricted cash and investments are classified as current and noncurrent on the consolidated balance sheets based on the nature of the restriction. Management considers available evidence in evaluating potential impairment of restricted investments, including the extent to which fair value is less than cost and adverse conditions related to the security. In the event of a credit loss, an allowance would be recognized to the extent that the fair value of the security is less than the present value of the expected future cash flows. Realized gains and losses on sales of restricted investments are included in investment income in our consolidated statements of operations. Restricted cash and investments also includes investments held as part of the Company’s deferred compensation plan. These investments are classified as trading securities and are recorded at fair value with unrealized gains and losses reported as a component of income (loss) from operations. Allowance for doubtful accounts The Company had an allowance for doubtful accounts of $757,000 and $888,000 at December 31, 2020 and 2019, respectively. We make estimates of the collectability of our accounts receivable for services provided to our customers based on future expected credit losses. Management analyzes historical bad debts, customer concentrations, customer credit-worthiness, current economic trends and changes in customers' payment trends when evaluating the adequacy of the allowance for doubtful accounts. If the financial condition of our customers deteriorates resulting in an impairment of their ability to make payments, additional allowances may be required. Our allowance for doubtful accounts activity is summarized as follows (in thousands):
2020
2019
2018
Balance at January 1,
Allowance for doubtful accounts
$
888
$
533
$
265
Charges to expense
125
459
268
Write-offs of uncollectible accounts, net of recoveries
(256
)
(104
)
—
Balance at December 31,
Allowance for doubtful accounts
$
757
$
888
$
533
Income taxes Our income taxes are accounted for using an asset and liability approach. This requires the recognition of deferred tax assets and liabilities for the expected future tax consequences of temporary differences between the financial statement and tax basis of assets and liabilities at the applicable tax rates. A valuation allowance is recorded against deferred tax assets if, based on the weight of the available evidence, it is more likely than not that some or all of the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he determination of our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Company recognizes the tax benefit from uncertain tax positions if it is more likely than not that the tax positions will be sustained on examination by the tax authorities. The tax benefit is measured based on the largest benefit that has a greater than 50% likelihood of being realized upon ultimate settlement. As facts and circumstances change, we reassess these probabilities and record any changes in the consolidated financial statements as appropriate. The Company recognizes interest and penalties related to unrecognized tax benefits in income tax expense. Goodwill and intangible assets Goodwill is recorded as the difference, if any, between the aggregate consideration paid for a business combination and the fair value of the net assets acquired. Goodwill is not amortized but is evaluated for impairment annually, or more frequently if circumstances indicate that it is more likely than not that the fair value of the reporting unit is below its carrying value. The Company has one reporting unit and evaluates the carrying value of goodwill annually at December 31. No impairment has been recognized in the periods presented. Property, equipment and software Property, equipment and software are stated at cost. Expenditures for maintenance and repairs are charged to selling, general and administrative expenses as incurred and expenditures for additions and improvements to property and equipment are capitalized. The cost of assets sold or otherwise disposed of and the related accumulated depreciation are eliminated from the accounts, and any resulting gain or loss is reflected in the consolidated statements of operations. We capitalize software development costs incurred during the application development stage, which is the stage when preliminary project planning ends and software development begins. Capitalized costs generally include both internal and external costs associated with coding and testing. Capitalized costs are amortized on a straight-line basis over the estimated useful life, commencing when the software is placed into service. Costs incurred during the preliminary project stage and the postimplementation stage, as well as general and administrative and overhead costs, are expensed as they are incurred. Depreciation of property and equipment and amortization of software is calculated using the straight-line method over estimated useful lives of the related assets or lease terms, as follows:
Years
Buildings
39
Office furniture and fixtures
7
Computer hardware, software and software development costs
3-10
Leasehold improvements
Shorter of lease term or estimated useful life Impairment of long-lived assets Long-lived assets, such as property, equipment and software and acquired intangibles subject to amortization, are reviewed for impairment annually, or whenever events or changes in circumstances indicate that the remaining estimated useful life may warrant revision or that the carrying amount of an asset may not be recoverable. Some of the events or changes in circumstances that would trigger an impairment review include, but are not limited to, significant under-performance relative to expected and/or historical results, significant negative industry or economic trends, or knowledge of transactions involving the sale of similar property at amounts below the carrying value. Assets are grouped for measurement of impairment at the lowest level for which identifiable cash flows are largely independent of the cash flows of other assets. If the carrying amount of an asset group exceeds the estimated undiscounted future cash flows expected to be generated by the asset group, then an impairment charge is recognized to the extent the carrying amount exceeds the asset group’s fair value. In determining fair value, management considers current results, trends, future prospects, and other economic factors. Leases The Company leases office facilities and equipment under operating leases. In February 2016, the Financial Accounting Standards Board (“FASB”) issued ASU No. 2016-02, “Leases” (Topic 842) which requires lessees to recognize a right-of-use (“ROU”) asset and a lease liability for all leases with terms greater than 12 months and also requires disclosures by lessees and lessors about the amount, timing and uncertainty of cash flows arising from leases. On January 1, 2019, we adopted (“ASC”) Topic 842 “Leases” using the optional transition method. Results for the reporting period beginning January 1, 2019 are presented under ASC 842, while prior period amounts were not adjusted and continue to be reported in accordance with the previously applicable lease accounting guidance. See “Note 8 – Leases” for additional information. Workers’ compensation claims liabilities Our workers’ compensation claims liabilities do not represent an exact calculation of liability but rather management’s best estimate, utilizing actuarial expertise and projection techniques, at a given reporting date. The estimated liability for open workers’ compensation claims is based on an evaluation of information provided by our third-party administrator for workers’ compensation claims, coupled with an actuarial estimate of future loss development with respect to reported claims and incurred but not reported claims (together, “IBNR”). Workers’ compensation claims liabilities include case reserve estimates for reported losses, plus additional amounts for estimated IBNR claims, MCC and legal costs, unallocated loss adjustment expenses and estimated future recoveries. The estimate of incurred costs expected to be paid within one year is included in current liabilities, while the estimate of incurred costs expected to be paid beyond one year is included in long-term liabilities on our consolidated balance sheets. These estimates are reviewed at least quarterly and adjustments to estimated liabilities are reflected in current operating results as they become known. The process of arriving at an estimate of unpaid claims and claims adjustment expense involves a high degree of judgment and is affected by both internal and external events, including changes in claims handling practices, changes in reserve estimation procedures, inflation, trends in the litigation and settlement of pending claims, and legislative changes. Our estimates are based on informed judgment, derived from individual experience and expertise applied to multiple sets of data and analyses. We consider significant facts and circumstances known both at the time that loss reserves are initially established and as new facts and circumstances become known. Due to the inherent uncertainty underlying loss reserve estimates, the expenses incurred through final resolution of our liability for our workers’ compensation claims will likely vary from the related loss reserves at the reporting date. Therefore, as specific claims are paid out in the future, actual paid losses may be materially different from our current loss reserves. A basic premise in most actuarial analyses is that historical data and past patterns demonstrated in the incurred and paid historical data form a reasonable basis upon which to project future outcomes, absent a material change. Significant structural changes to the available data can materially impact the reserve estimation process. To the extent a material change affecting the ultimate claim liability becomes known, such change is quantified to the extent possible through an analysis of internal Company data and, if available and when appropriate, external data. Nonetheless, actuaries exercise a considerable degree of judgment in the evaluation of these factors and the need for such actuarial judgment is more pronounced when faced with material uncertainties. Customer incentives We accrue for and present expected safety incentives as a reduction of revenue. Safety incentives represent cash incentives paid to certain PEO client companies for maintaining safe work practices and minimizing workplace injuries. The incentive is based on a percentage of annual payroll and is paid annually to customers who meet predetermined workers’ compensation claims cost objectives. Safety incentive payments are made only after closure of all workers' compensation claims incurred during the customer’s contract period. The safety incentive liability is estimated and accrued each month based upon contract year-to-date payroll and the then current amount of the customer’s estimated workers’ compensation claims reserves as established by us and our third party administrator. The Company provided $18.8 million and $28.0 million at December 31, 2020 and 2019, respectively, as an estimate of the liability for unpaid safety incentives. Also, a one-time customer incentive of $9.8 million was declared in December 2018. At December 31, 2019 the remaining unpaid amount of this incentive was $2.4 million and is included in other accrued liabilities on the consolidated balance sheets. Customer deposits We require deposits from certain PEO customers to cover a portion of our accounts receivable due from such customers in the event of default of payment. Comprehensive income (loss) Comprehensive income (loss) includes all changes in equity during a period except those that resulted from investments by or distributions to the Company's stockholders. Other comprehensive income (loss) refers to revenues, expenses, gains and losses that under U.S. GAAP are included in comprehensive income (loss), but excluded from net income (loss) as these amounts are recorded directly as an adjustment to stockholders' equity. Our other comprehensive income (loss) comprises unrealized holding gains and losses on our available-for-sale investments. Statements of cash flows Interest paid in 2020, 2019, and 2018 did not materially differ from interest expense. Income taxes paid by the Company totaled $8.5 million, $15.4 million, and $1.8 million in 2020, 2019, and 2018, respectively. Bank deposits and other cash equivalents that are restricted for use are classified as restricted cash. The table below reconciles the cash, cash equivalents and restricted cash balances from our consolidated balance sheets to the amounts reported on the consolidated statements of cash flows (in thousands):
December 31,
December 31,
December 31,
2020
2019
2018
Cash and cash equivalents
$
68,688
$
44,570
$
35,371
Restricted cash, included in restricted cash and investments
165,149
228,771
105,331
Total cash, cash equivalents and restricted cash shown in the statement of cash flows
$
233,837
$
273,341
$
140,702
Basic and diluted earnings per share Basic earnings per share are computed based on the weighted average number of common shares outstanding for each year using the treasury method. Diluted earnings per share reflect the potential effects of the exercise of outstanding stock options and the issuance of stock associated with outstanding restricted stock units, performance share units and the Company’s employee stock purchase plan. Basic and diluted shares outstanding are summarized as follows (in thousands):
Year Ended
December 31,
2020
2019
2018
Weighted average number of basic shares outstanding
7,577
7,451
7,342
Effect of dilutive securities
111
248
305
Weighted average number of diluted shares outstanding
7,688
7,699
7,647
Accounting estimates The preparation of our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fair value measurement of investments, allowance for doubtful accounts, deferred income taxes, carrying values for goodwill and property, equipment and software, accrued workers' compensation liabilities and safety incentive liabilities. Actual results may or may not differ from such estimates. Recent accounting pronouncements In June 2016, the Financial Accounting Standards Board (“FASB”) issued Accounting Standards Update (“ASU”) No. 2016-13, “Financial Instruments – Credit Losses.” The ASU requires the use of an impairment model that is based on expected credit losses rather than incurred losses. The ASU also made changes to the impairment model for available-for-sale securities and requires the use of an allowance approach rather than writing down the security’s cost. The amendments in this update were adopted January 1, 2020 and did not have a material impa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0</t>
        </is>
      </c>
    </row>
    <row r="3">
      <c r="A3" s="3" t="inlineStr">
        <is>
          <t>Risks And Uncertainties [Abstract]</t>
        </is>
      </c>
    </row>
    <row r="4">
      <c r="A4" s="4" t="inlineStr">
        <is>
          <t>Concentration of Credit Risk</t>
        </is>
      </c>
      <c r="B4" s="4" t="inlineStr">
        <is>
          <t xml:space="preserve">Note 2 - Concentration of Credit Risk Financial instruments that potentially subject us to concentration of credit risk consist primarily of cash equivalents, investments, restricted cash and investments, and trade accounts receivable. We limit investment of cash equivalents and investments to financial institutions with high credit ratings. Credit risk on trade accounts is minimized as a result of the large and diverse nature of our customer base. At December 31, 2020, we had concentrations of credit risk as follows:
•
$144.8 million, at fair value, in corporate bonds
•
$82.1 million, at fair value, in money market funds
•
$55.5 million, at fair value, in mortgage backed securities.
•
$40.4 million, at fair value, in U.S. government agency securities
•
$37.1 million, at fair value, in asset backed securities
•
$5.0 million, at fair value, in mutual funds
•
$4.8 million, at fair value, in supranational bonds.
•
$4.5 million, at fair value, in U.S. treasur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Note 3 - Fair Value Measurement Fair value is the price that would be received to sell an asset or paid to transfer a liability in an orderly transaction between market participants at the measurement date. All of our financial instruments are recognized in our consolidated balance sheets. Carrying values approximate fair value of most financial assets and liabilities. Investments and restricted cash and investments are recorded at market value. The interest rates on our investments approximate current market rates for these types of investments. In determining the fair value of our financial assets, the Company predominately uses the market approach. In determining the fair value of all its corporate bonds, mortgage backed securities, U.S. treasuries, U.S. government agency securities, supranational, mutual funds, money market funds, asset backed securities, and municipal bonds, the Company utilizes non-binding quotes provided by our investment brokers. Factors used in determining the fair value of our financial assets and liabilities are summarized into three levels as established in the fair value hierarchy framework. The three levels of the fair value hierarchy are described below. Level 1 – Inputs to the valuation methodology are unadjusted quoted prices for identical assets or liabilities in active markets.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Level 3 - Inputs to the valuation methodology are unobservable and significant to the fair value measurement. In determining the fair value measurement of our financial assets, the fair value measurement level within the hierarchy is based on the lowest level input and is applied to each financial asset. Valuation techniques are used to maximize the use of observable inputs and minimize the use of unobservable inputs. The following table summarizes the Company’s investments at December 31, 2020 and 2019 measured at fair value on a recurring basis (in thousands):
December 31, 2020
December 31, 2019
Gross
Gross
Unrealized
Unrealized
Gains
Recorded
Gains
Recorded
Cost
(Losses)
Basis
Cost
(Losses)
Basis
Current:
Cash equivalents:
Money market funds
$
42,007
$
—
$
42,007
$
35,526
$
—
$
35,526
Total cash equivalents
42,007
—
42,007
35,526
—
35,526
Investments:
Corporate bonds
50,918
884
51,802
53,493
156
53,649
Asset backed securities
36,948
(146
)
36,802
14,017
(13
)
14,004
U.S. government agency securities
7,396
752
8,148
7,408
282
7,690
Mortgage backed securities
4,367
24
4,391
2,737
1
2,738
U.S. treasuries
100
1
101
4,500
9
4,509
Total current investments
99,729
1,515
101,244
82,155
435
82,590
Restricted cash and investments (1)
Corporate bonds
88,902
4,091
92,993
98,481
1,931
100,412
Mortgage backed securities
48,795
2,356
51,151
62,930
837
63,767
Money market funds
40,063
(4
)
40,059
29,046
—
29,046
U.S. government agency securities
29,737
2,466
32,203
27,885
642
28,527
Mutual funds
5,036
—
5,036
3,466
—
3,466
Supranational bonds
4,775
3
4,778
4,770
30
4,800
U.S. treasuries
4,371
19
4,390
16,906
21
16,927
Asset backed securities
256
4
260
303
—
303
Total restricted cash and investments
221,935
8,935
230,870
243,787
3,461
247,248
Total investments
$
363,671
$
10,450
$
374,121
$
361,468
$
3,896
$
365,364
(1) Included in restricted cash and investments within the consolidated balance sheets as of December 31, 2020 and 2019 is restricted cash of $124.3 million and $197.0 million, respectively, which is excluded from the table above. Restricted cash and investments are classified as current and noncurrent on the balance sheet based on the nature of the restriction. The following table summarizes the Company's investments at December 31, 2020 and 2019 measured at fair value on a recurring basis by fair value hierarchy level (in thousands):
December 31, 2020
December 31, 2019
Total
Total
Recorded
Recorded
Basis
Level 1
Level 2
Level 3
Other (1)
Basis
Level 1
Level 2
Level 3
Other (1)
Cash equivalents:
Money market funds
$
42,007
$
—
$
—
$
—
$
42,007
$
35,526
$
—
$
—
$
—
$
35,526
Investments:
Corporate bonds
51,802
—
51,802
—
—
53,649
—
53,649
—
—
Asset backed securities
36,802
—
36,802
—
—
14,004
—
14,004
—
—
U.S. government agency securities
8,148
—
8,148
—
—
7,690
—
7,690
—
—
Mortgage backed securities
4,391
—
4,391
—
—
2,738
—
2,738
—
—
U.S. treasuries
101
—
101
—
—
4,509
—
4,509
—
—
Restricted cash and investments:
Corporate bonds
92,993
—
92,993
—
—
100,412
—
100,412
—
—
Mortgage backed securities
51,151
—
51,151
—
—
63,767
—
63,767
—
—
Money market funds
40,059
—
—
—
40,059
29,046
—
—
—
29,046
U.S. government agency securities
32,203
—
32,203
—
—
28,527
—
28,527
—
—
Mutual funds
5,036
5,036
—
—
—
3,466
3,466
—
—
—
Supranational bonds
4,778
—
4,778
—
—
4,800
—
4,800
—
—
U.S. treasuries
4,390
—
4,390
—
—
16,927
—
16,927
—
—
Asset backed securities
260
—
260
—
—
303
—
303
—
—
Total investments
$
374,121
$
5,036
$
287,019
$
—
$
82,066
$
365,364
$
3,466
$
297,326
$
—
$
64,572
(1) Investments in money market funds measured at fair value using the net asset value per share practical expedient are not subject to hierarchy level classification disclosure. The Company invests in money market funds that seek to maintain a stable net asset value. These investments include commingled funds that comprise high-quality short-term securities representing liquid debt and monetary instruments where the redemption value is likely to be the fair value. Redemption is permitted daily without written notice. The following table summarizes the contractual maturities of the Company’s available for sale securities at December 31, 2020 and 2019. Actual maturities may differ from contractual maturities because borrowers may have the right to prepay obligations with or without prepayment penalties.
December 31, 2020
(In thousands)
Less than 1 Year
Between 1 to 5 Years
Between 5 to 10 Years
After 10 Years
Total
Corporate bonds
$
49,308
$
61,315
$
34,172
$
—
$
144,795
Money market funds
82,066
—
—
—
82,066
U.S. government agency securities
1,013
18,668
20,670
—
40,351
Asset backed securities
2
267
—
36,793
37,062
Supranational bonds
4,778
—
—
—
4,778
U.S. treasuries
1,367
1,504
1,620
—
4,491
Total
$
138,534
$
81,754
$
56,462
$
36,793
$
313,543
December 31, 2019
(In thousands)
Less than 1 Year
Between 1 to 5 Years
Between 5 to 10 Years
After 10 Years
Total
Corporate bonds
$
7,238
$
120,887
$
25,936
$
—
$
154,061
Money market funds
64,572
—
—
—
64,572
U.S. government agency securities
2,128
6,425
27,664
—
36,217
U.S. treasuries
20,632
804
—
—
21,436
Asset backed securities
—
319
—
13,988
14,307
Supranational bonds
—
4,800
—
—
4,800
Total
$
94,570
$
133,235
$
53,600
$
13,988
$
295,393
The average contractual maturity of mortgage backed securities, which are excluded from the table above, was 17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Equipment and Software</t>
        </is>
      </c>
      <c r="B1" s="2" t="inlineStr">
        <is>
          <t>12 Months Ended</t>
        </is>
      </c>
    </row>
    <row r="2">
      <c r="B2" s="2" t="inlineStr">
        <is>
          <t>Dec. 31, 2020</t>
        </is>
      </c>
    </row>
    <row r="3">
      <c r="A3" s="3" t="inlineStr">
        <is>
          <t>Property Plant And Equipment [Abstract]</t>
        </is>
      </c>
    </row>
    <row r="4">
      <c r="A4" s="4" t="inlineStr">
        <is>
          <t>Property, Equipment and Software</t>
        </is>
      </c>
      <c r="B4" s="4" t="inlineStr">
        <is>
          <t xml:space="preserve">Note 4 - Property, Equipment and Software Property, equipment and software consists of the following (in thousands):
December 31,
2020
2019
Buildings
$
16,498
$
16,551
Office furniture and fixtures
13,691
12,805
Computer hardware and software
11,591
12,728
Software development costs
18,353
12,313
Other
437
403
60,570
54,800
Less accumulated depreciation and amortization
(27,144
)
(24,566
)
33,426
30,234
Land
1,490
1,490
$
34,916
$
31,724
We recognized $3.4 million, $3.3 million and $3.8 million in depreciation expense associated with our property and equipment in 2020, 2019 and 2018, respectively. We recognized $1.4 million, $531,000, and $368,000 in amortization of capitalized software development costs in 2020, 2019 and 2018, respectively. We capitalized $6.0 million, $8.3 million and $0.9 million of software development costs in 2020, 2019 and 2018,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orkers' Compensation Claims</t>
        </is>
      </c>
      <c r="B1" s="2" t="inlineStr">
        <is>
          <t>12 Months Ended</t>
        </is>
      </c>
    </row>
    <row r="2">
      <c r="B2" s="2" t="inlineStr">
        <is>
          <t>Dec. 31, 2020</t>
        </is>
      </c>
    </row>
    <row r="3">
      <c r="A3" s="3" t="inlineStr">
        <is>
          <t>Text Block [Abstract]</t>
        </is>
      </c>
    </row>
    <row r="4">
      <c r="A4" s="4" t="inlineStr">
        <is>
          <t>Workers' Compensation Claims</t>
        </is>
      </c>
      <c r="B4" s="4" t="inlineStr">
        <is>
          <t>Note 5 - Workers' Compensation Claims The following table summarizes the aggregate workers' compensation reserve activity (in thousands):
Years Ended December 31,
2020
2019
2018
Beginning balance
Workers' compensation claims liabilities
$
438,986
$
413,397
$
363,517
Add: claims expense accrual
Current period
147,097
161,691
162,525
Prior periods
(6,383
)
(13,355
)
(3,846
)
140,714
148,336
158,679
Less: claim payments related to
Current period
22,877
24,414
23,444
Prior periods
198,620
98,445
85,603
221,497
122,859
109,047
Change in claims incurred in excess of retention limits
(457
)
112
248
Ending balance
Workers' compensation claims liabilities
$
357,746
$
438,986
$
413,397
Incurred but not reported (IBNR)
$
210,798
$
285,191
$
260,529
Ratio of IBNR to workers' compensation claims liabilities
59
%
65
%
63
% The Company is a self-insured employer with respect to workers' compensation coverage for all of its employees (including employees co-employed through our client service agreements) working in Colorado, Maryland and Oregon. In the state of Washington, state law allows only the Company's staffing services and internal management employees to be covered under the Company's self-insured workers' compensation program. The Company also operates a wholly owned, fully licensed insurance company, Ecole, which provides workers’ compensation coverage to the Company’s employees working in Arizona and Utah. For all other clients, the Company obtains policies from Chubb Limited (“Chubb”) through an arrangement known as a fronted program, which provides a licensed, admitted insurance carrier to issue policies on behalf of the Company. Chubb assumes credit risk should the Company be unable to satisfy its indemnification obligations. Through various insurance arrangements, the Company retains risk of loss up to the first $3.0 million per occurrence, except in Maryland and Colorado, where our retention per occurrence is $1.0 million and $2.0 million, respectively. For claims incurred prior to July 1, 2020, the Company retains risk of loss up to the first $5.0 million per occurrence, except in Maryland and Colorado, where the retention per occurrence is $1.0 million and $2.0 million, respectively. The fronted program with Chubb requires that collateral be advanced at the inception of the policy term. To partially satisfy these collateral requirements, the Company provided a letter of credit of $63.7 million from its principal bank, Wells Fargo Bank, National Association (the “Bank”). In addition, the Company makes monthly collateral payments into trust accounts (the “Chubb trust accounts”) for the fronted program. The balance in the Chubb trust accounts was $290.7 million and $393.5 million at December 31, 2020 and December 31, 2019, respectively. The Chubb trust accounts’ balances are included as a component of the current and long-term restricted cash and investments on the Company’s consolidated balance sheets. The states of California, Maryland, Oregon, Washington, Colorado and Delaware required us to maintain collateral totaling $60.1 million and $76.1 million at December 31, 2020 and 2019, respectively, to cover potential workers’ compensation claims losses related to the Company’s current and former status as a self-insured employer. At December 31, 2020, the Company provided surety bonds and standby letters of credit totaling $60.1 million, including a California requirement of $39.2 million. On June 29, 2020, the Company entered into a loss portfolio transfer agreement to remove all outstanding workers’ compensation claims obligations for claims incurred under its fronted insurance program between February 1, 2014 and December 31, 2017. This transaction reduced the Company’s outstanding workers’ compensation liabilities and Chubb trust account balances by $ 115.7 million. The Company provided a total of $357.7 million and $439.0 million at December 31, 2020 and 2019, respectively, as an estimated future liability for unsettled workers' compensation claims liabilities. Of this amount, $2.9 million and $3.3 million at December 31, 2020 and 2019, respectively, represent case reserves incurred in excess of the Company’s retention. The accrual for costs incurred in excess of retention limits is offset by a receivable from excess insurance carriers of $2.9 million and $3.3 million at December 31, 2020 and 2019, respectively, included on other assets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olving Credit Facility and Long-Term Debt</t>
        </is>
      </c>
      <c r="B1" s="2" t="inlineStr">
        <is>
          <t>12 Months Ended</t>
        </is>
      </c>
    </row>
    <row r="2">
      <c r="B2" s="2" t="inlineStr">
        <is>
          <t>Dec. 31, 2020</t>
        </is>
      </c>
    </row>
    <row r="3">
      <c r="A3" s="3" t="inlineStr">
        <is>
          <t>Debt Disclosure [Abstract]</t>
        </is>
      </c>
    </row>
    <row r="4">
      <c r="A4" s="4" t="inlineStr">
        <is>
          <t>Revolving Credit Facility and Long-Term Debt</t>
        </is>
      </c>
      <c r="B4" s="4" t="inlineStr">
        <is>
          <t>Note 6 - Revolving Credit Facility and Long-Term Debt On September 30, 2020, the Company entered into an amended credit agreement (the “Agreement”) with the Bank, which reverted to the provisions set forth in the agreement prior to May 15, 2020. The Agreement reduced the revolving credit line from $50.0 million back to $33.0 million; the sublimit for standby letters of credit remains at $8.0 million. At December 31, 2020, $6.2 million of the sublimit for standby letters of credit was used. The Agreement expires on July 1, 2022. Advances under the revolving credit line bear interest, as selected by the Company, of (a) the daily floating rate of one-month LIBOR plus 1.75% or (b) the fixed rate of LIBOR plus 1.75%. The Agreement also provides for an unused commitment fee of 0.375% per year on the average daily unused amount of the revolving credit line, as well as a fee of 1.75% of the face amount of each letter of credit reserved under the line of credit. The Company had no outstanding borrowings on its revolving credit line at December 31, 2020 and 2019. The credit facility is collateralized by the Company’s accounts receivable and other rights to receive payment. The Agreement also provides for a $63.7 million standby letter of credit (the “Chubb Letter of Credit”). The Chubb Letter of Credit has an expiration date of July 1, 2021, subject to automatic renewal in specified circumstances. The Bank has been granted a security interest of first priority in certain blocked securities accounts (collectively, the “Collateral Accounts”). The Company has agreed to deposit in the Collateral Accounts 50% of the Company’s consolidated net income (after tax and less cash dividends) for each quarter plus, to the extent necessary, an additional amount by May 15 each year so that the deposits in the Collateral Accounts for the prior year total at least $16 million. Through the fourth quarter of 2020, the Company deposited $38.9 million into the Collateral Accounts. The initial fee paid under the Chubb Letter of Credit in June 2018 was equal to 2.5% of the face amount thereof. Upon annual renewal, the fees payable to the Bank quarterly in advance include (a) a fee at the annual rate of 2.5%, calculated based on the difference between the face amount of the Chubb Letter of Credit and 95% of the aggregate value of the Collateral Accounts as of the end of the previous quarter, (b) a fee at the annual rate of 1.0% calculated based on the balance of the face amount, and (c) other fees upon the payment or negotiation of each drawing under the Chubb Letter of Credit. The Agreement requires the satisfaction of certain financial covenants as follows:
•
EBITDA [net income before taxes plus interest expense (net of capitalized interest expense), depreciation expense, and amortization expense] on a rolling four-quarter basis must be not less than $30 million at the end of each fiscal quarter;
•
the ratio of restricted and unrestricted cash and investments to workers’ compensation and safety incentive liabilities must be at least 1.0:1.0
The Agreement imposes certain additional restrictions unless the Bank provides its prior written consent as follows:
•
incurring additional indebtedness is prohibited, other than purchase financing for the acquisition of assets, provided that the aggregate of all purchase financing does not exceed $1,000,000 at any time;
•
the Company may not terminate or cancel any of the AICE policies; and
•
if an event of default would occur, including on a pro forma basis, no dividends or distributions would be permitted to be paid and redemptions and repurchases of the Company’s stock would be permitted only up to $15 million in any rolling 12-month period The Agreement also contains customary events of default and specified cross-defaults under the Company's workers' compensation insurance arrangements. If an event of default under the Agreement occurs and is continuing, the Bank may declare any outstanding obligations under the Agreement to be immediately due and payable. At December 31, 2020, the Company was in compliance with all covenants. The Company maintains a mortgage loan with the Bank with a balance of approximately $3.7 million and $4.0 million at December 31, 2020 and 2019, respectively, secured by the Company’s corporate office building in Vancouver, Washington. This loan requires payment of monthly installments of $18,375, bearing interest at the one-month LIBOR plus 2.0%, with the unpaid principal balance due July 1, 2022. LIBOR likely will no longer be in general use as a reference rate by financial institutions by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12 Months Ended</t>
        </is>
      </c>
    </row>
    <row r="2">
      <c r="B2" s="2" t="inlineStr">
        <is>
          <t>Dec. 31, 2020</t>
        </is>
      </c>
    </row>
    <row r="3">
      <c r="A3" s="3" t="inlineStr">
        <is>
          <t>Compensation And Retirement Disclosure [Abstract]</t>
        </is>
      </c>
    </row>
    <row r="4">
      <c r="A4" s="4" t="inlineStr">
        <is>
          <t>Benefit Plans</t>
        </is>
      </c>
      <c r="B4" s="4" t="inlineStr">
        <is>
          <t>Note 7 – Benefit Plans We have a 401(k) Retirement Savings Plan for the benefit of our eligible employees. Employees covered under a PEO arrangement may participate in the plan at the sole discretion of the PEO client. We make matching contributions to the 401(k) plan under a safe harbor provision. The determination of any discretionary Company contributions to the plan is at the sole discretion of our Board of Directors. No discretionary Company contributions were made to the plan for the years ended December 31, 2020, 2019 and 2018. We made matching contributions of $1.8 million, $1.9 million and $1.6 million in 2020, 2019, and 2018, respectively. The Company allows certain highly compensated employees of the Company to defer compensation under a nonqualified deferred compensation plan. The long-term portion of the deferred compensation plan liability was $4.9 million and $3.5 million at December 31, 2020 and 2019, respectively, and is recorded in customer deposits and other long-term liabilities on the consolidated balance sheets. The current portion of the deferred compensation plan liability was $0.1 million at December 31, 2020, and is recorded in other accrued liabilities on the consolidated balance sheets. There was no balance in the current portion of the deferred compensation plan liability at December 31, 2019. The fair value of the long-term portion of this plan was $4.9 million and $3.5 million at December 31, 2020 and 2019, respectively, and is recorded in noncurrent restricted cash and investments on the consolidated balance sheets. The fair value of the current portion of this plan was $0.1 million at December 31, 2020, and is recorded in current restricted cash and investments on the consolidated balance sheets. There was no balance in the fair value of the current portion of this plan at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8 – Leases Effective January 1, 2019, the Company adopted Accounting Standards Codification (“ASC”) Topic 842 “Leases” using the optional transition method. Under this method of adoption, the prior period comparative information in the consolidated financial statements has not been revised and continues to be reported under the previously applicable lease accounting guidance. Additionally, we elected the package of practical expedients permitted under the transition guidance, which included the carry-forward of historical lease classification. The Company primarily leases office buildings under operating leases which are included in Operating lease right-of-use (“ROU”) assets, Current operating lease liabilities, and Long-term operating lease liabilities on the consolidated balance sheets. The Company’s leases have remaining terms of 1 to 7 years and often include one or more options to renew. The Company evaluates renewal options at lease inception and on an ongoing basis and includes renewal options that it is reasonably certain to exercise in its expected lease terms when classifying leases and measuring liabilities. Leases with initial terms of 12 months or less are considered short-term lease costs and are not recorded as ROU assets on the consolidated balance sheets. The Company has elected the practical expedient not to separate non-lease components from lease components for all classes of assets. Our lease agreements contain $3.7 million of residual value guarantees and generally do not contain material variable lease payments or restrictive covenants. Information related to the Company's total lease costs were as follows (in thousands):
Year Ended
December 31, 2020
December 31, 2019
Operating lease cost
$
8,352
$
7,825
Variable lease cost
928
1,068
Short-term lease cost
709
304
Total lease cost
$
9,989
$
9,197
As previously disclosed in our 2018 Annual Report on Form 10-K and under the previous lease accounting, rental expense for the year ended December 31, 2018 was $7.9 million. Information related to the Company's ROU assets and related lease liabilities were as follows (in thousands):
Year Ended
December 31, 2020
December 31, 2019
Cash paid for operating lease liabilities
$
8,136
$
7,479
Right-of-use assets obtained in exchange for new operating lease obligations (1)
6,444
30,792
(1) The 2019 year-end balance includes $25.8 million for operating leases existing on January 1, 2019 and $5.0 million for operating leases that commenced in 2019.
December 31, 2020
December 31, 2019
Weighted-average remaining lease term
3.7 years
3.9 years
Weighted-average discount rate
3.9
%
4.3
% The table below reconciles the undiscounted future minimum lease payments (displayed by year and in the aggregate) under noncancellable operating leases with terms of more than one year to the total operating lease liabilities recognized on the consolidated balance sheets as of December 31, 2020 (in thousands):
2021
$
8,314
2022
6,833
2023
5,309
2024
3,309
2025
1,153
Thereafter
728
Total undiscounted future minimum lease payments
25,646
Less: Difference between undiscounted lease payments and discounted operating lease liabilities
1,688
Total operating lease liabilities
$
23,958
Current operating lease liabilities
$
7,539
Long-term operating lease liabilities
16,419
Total operating lease liabilities
$
23,958
The Company has additional operating leases of $2.3 million that have not commenced as of December 31, 2020, and as such, have not been recognized on the Company’s Consolidated Balance Sheets. These operating leases are expected to commence in 2021 with lease terms between 5 years and 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9 - Income Taxes The provision for income taxes is as follows (in thousands):
Year Ended December 31,
2020
2019
2018
Current:
Federal
$
2,943
$
8,806
$
7,412
State
396
1,381
408
3,339
10,187
7,820
Deferred:
Federal
4,156
(774
)
(824
)
State
1,336
3,433
(289
)
5,492
2,659
(1,113
)
Total provision
$
8,831
$
12,846
$
6,707
Deferred income tax assets and liabilities consist of the following components (in thousands):
December 31,
2020
2019
Deferred income tax assets:
Workers' compensation claims liabilities
$
9,946
$
12,151
Operating lease liability
6,107
5,920
Deferred compensation
2,235
1,988
Payroll tax deferral
1,668
—
Other
1,154
1,345
MCC accrual
1,062
1,458
Equity based compensation
555
913
State credit carryforward
518
923
Customer incentives
54
333
State loss carryforward
—
33
23,299
25,064
Less: valuation allowance
163
173
23,136
24,891
Deferred income tax liabilities:
Tax amortization of goodwill
(10,375
)
(10,312
)
Tax depreciation in excess of book depreciation
(7,187
)
(3,421
)
Operating lease right-of-use
(5,766
)
(5,588
)
Tax effect of unrealized gains, net
(2,871
)
(1,058
)
Other
(1,455
)
(1,724
)
(27,654
)
(22,103
)
Net deferred income taxes
$
(4,518
)
$
2,788
The effective tax rate differed from the U.S. statutory federal tax rate due to the following:
Year Ended December 31,
2020
2019
2018
Statutory federal tax rate
21.0
%
21.0
%
21.0
%
State taxes, net of federal benefit
3.2
6.2
0.3
Adjustment for final positions on filed returns
0.6
(0.2
)
(1.1
)
Nondeductible expenses and other, net
0.7
1.3
1.2
Federal and state tax credits
(4.9
)
(7.5
)
(6.4
)
Other, net
0.1
0.2
—
20.7
%
21.0
%
15.0
%
Under ASC 740, “Income Taxes,” management evaluates the realizability of the deferred tax assets on a quarterly basis under a “more-likely than not” standard. As part of this evaluation, management reviews all evidence both positive and negative to determine if a valuation allowance is needed. One component of this analysis is to determine whether the Company was in a cumulative loss position for the most recent 12 quarters. The Company was in a cumulative income position for the 12 quarters ended at both December 31, 2020 and December 31, 2019. The Company’s realization of a portion of net deferred tax assets is based in part on our estimates of the timing of reversals of certain temporary differences and on the generation of taxable income before such reversals. The Company is subject to income taxes in U.S. federal and multiple state and local tax jurisdictions. The Internal Revenue Service is examining the Company’s federal tax returns for the years ended December 31, 2011, 2012, 2013 and 2014. In July 2020, BBSI received a draft Revenue Agent Report in relation to the ongoing IRS audit for tax years 2011 to 2014. The report indicates that the IRS intends to disallow certain wage-based tax credits claimed, which would result in an estimated total additional tax due of approximately $2.3 million for the tax years 2012 through 2015, including the impact on carryover tax attributes. The Company disagrees with the initial determination and believes that it has technical merits to defend its position. Based on management’s more-likely-than-not assessment that the position is sustainable, no reserve has been recorded in the financial statements. In the major jurisdictions where it operates, the Company is generally no longer subject to income tax examinations by tax authorities for the 2015 and 2016 tax year and tax years before 2011. As of December 31, 2020, 2019 and 2018, the Company had no material unrecognized tax benefits. A portion of the consolidated income the Company generates is not subject to state income tax. Depending on the percentage of this income as compared to total consolidated income, the Company's state effective tax rate could fluctuate from expectations. At December 31, 2020, the Company had an immaterial amount of state operating loss carryforwards. At December 31, 2020, the Company did not have a federal general business tax credit carryforward or an alternative minimum tax credit carryforwar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Incentive Plans</t>
        </is>
      </c>
      <c r="B1" s="2" t="inlineStr">
        <is>
          <t>12 Months Ended</t>
        </is>
      </c>
    </row>
    <row r="2">
      <c r="B2" s="2" t="inlineStr">
        <is>
          <t>Dec. 31, 2020</t>
        </is>
      </c>
    </row>
    <row r="3">
      <c r="A3" s="3" t="inlineStr">
        <is>
          <t>Disclosure Of Compensation Related Costs Sharebased Payments [Abstract]</t>
        </is>
      </c>
    </row>
    <row r="4">
      <c r="A4" s="4" t="inlineStr">
        <is>
          <t>Stock Incentive Plans</t>
        </is>
      </c>
      <c r="B4" s="4" t="inlineStr">
        <is>
          <t>Note 10 - Stock Incentive Plans The Company's 2020 Stock Incentive Plan (the "2020 Plan"), which provides for share-based awards to Company employees, non-employee directors and outside consultants or advisors, was approved by stockholders on May 27, 2020. The number of shares of common stock reserved for issuance under the 2020 Plan is 375,000, of which the maximum number of shares for which incentive stock options may be granted is 375,000. The 2020 Plan replaced the Company’s 2015 Stock Incentive Plan (the “2015 Plan”), and no new share-based awards may be granted under the 2015 Plan. The number of shares available for grant at December 31, 2020 is 303,462. Share-based compensation expense included in selling, general and administrative expenses during the years ended December 31, 2020, 2019 and 2018, was $3.4 million, $7.2 million and $5.5 million, respectively. Related income tax benefits for the years ended December 31, 2020, 2019 and 2018, were $0.8 million, $1.3 million and $1.5 million, respectively. Stock Options Outstanding stock options generally vest over either four or eight years and expire ten years after the date of grant. A summary of the status of the Company’s stock options at December 31, 2020, together with changes during the periods then ended, is presented below:
Weighted
Weighted
Average
Aggregate
Average
Remaining
Intrinsic
Number
Exercise
Contractual
Value
of Options
Price
Term (Years)
(In Thousands)
Outstanding at December 31, 2019
317,840
$
43.40
—
—
Options exercised
(138,192
)
19.30
—
—
Options cancelled
(40,000
)
82.21
—
—
Outstanding at December 31, 2020
139,648
56.13
4.88
2,807
Exercisable at December 31, 2020
56,648
$
21.15
1.71
$
2,807
The fair value of stock option awards as determined under the Black-Scholes option-pricing model was estimated with the following weighted-average assumptions:
2018
Expected volatility
42.2
%
Risk free interest rate
2.7
%
Expected dividend yield
1.2
%
Expected term
8.3 years
Weighted average fair value per share
$
36.41
No stock options were granted during the years ended December 31, 2020 and 2019. The weighted average fair value per share of stock options granted for the year ended December 31, 2018 was $36.41. No stock options were granted with an exercise price below market price during 2018. The intrinsic value of stock options exercised for the years ended December 31, 2020, 2019 and 2018 was $4.1 million, $3.8 million, and $2.5 million, respectively. The fair value of stock options vested for the years ended December 31, 2020, 2019 and 2018 was $43,000, $312,000, and $312,000, respectively. As of December 31, 2020, unrecognized compensation expense related to stock options was $2.4 million with a weighted average remaining amortization period of 5.2 years. Restricted Stock Units Restricted stock units generally vest in four equal annual installments beginning one year following the date of grant. The following table presents restricted stock unit activity:
Weighted Average
Grant Date
Units
Fair Value
Nonvested at December 31, 2019
173,473
$
71.49
Granted
126,206
49.65
Vested
(62,244
)
63.93
Cancelled/Forfeited
(55,612
)
67.94
Nonvested at December 31, 2020
181,823
$
59.16
The total fair value of restricted stock units vested during the years ended December 31, 2020, 2019 and 2018 was $3.8 million, $5.8 million and $4.0 million, respectively. As of December 31, 2020, unrecognized compensation expense related to restricted stock units was $8.6 million with a weighted average remaining amortization period of 2.9 years. Performance Share Units Performance share units (“PSUs”) are granted to key employees of the Company and are conditioned on attaining specified financial performance metrics. Awards are subject to upward or downward adjustments depending on whether the actual financial metrics are above or below the target level, with a maximum payout up to 200% of a target number of shares. PSUs fully vest on the date that the Compensation Committee determines the level of attainment of specified performance goals, generally over a three-year The following table presents PSU activity:
Weighted Average
Grant Date
Units
Fair Value
Nonvested at December 31, 2019
35,826
$
67.47
Vested
(13,912
)
53.42
Cancelled/Forfeited
(13,450
)
76.15
Nonvested at December 31, 2020
8,464
$
76.78
The total fair value of PSUs vested during the years ended December 31, 2020 and 2019 was $743,000 and $296,000. No PSUs vested in 2018. Employee Stock Purchase Plan The Company offers employees the right to purchase shares at a discount from the market price under the Company’s 2019 Employee Stock Purchase Plan. Subject to the annual statutory limit, employees are eligible to participate through payroll deductions of up to 15% of their compensation. At the end of each six-month offering period, shares are purchased by the participants at 85% of the fair market value at the end of the offering period. As of December 31, 2020, approximately 293,000 shares were reserved for future issuance under the 2019 Employee Stock Purchas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68688</v>
      </c>
      <c r="C3" s="6" t="n">
        <v>44570</v>
      </c>
    </row>
    <row r="4">
      <c r="A4" s="4" t="inlineStr">
        <is>
          <t>Investments</t>
        </is>
      </c>
      <c r="B4" s="5" t="n">
        <v>101244</v>
      </c>
      <c r="C4" s="5" t="n">
        <v>82590</v>
      </c>
    </row>
    <row r="5">
      <c r="A5" s="4" t="inlineStr">
        <is>
          <t>Trade accounts receivable, net</t>
        </is>
      </c>
      <c r="B5" s="5" t="n">
        <v>118506</v>
      </c>
      <c r="C5" s="5" t="n">
        <v>163561</v>
      </c>
    </row>
    <row r="6">
      <c r="A6" s="4" t="inlineStr">
        <is>
          <t>Income taxes receivable</t>
        </is>
      </c>
      <c r="B6" s="5" t="n">
        <v>6485</v>
      </c>
      <c r="C6" s="5" t="n">
        <v>1335</v>
      </c>
    </row>
    <row r="7">
      <c r="A7" s="4" t="inlineStr">
        <is>
          <t>Prepaid expenses and other</t>
        </is>
      </c>
      <c r="B7" s="5" t="n">
        <v>15961</v>
      </c>
      <c r="C7" s="5" t="n">
        <v>14919</v>
      </c>
    </row>
    <row r="8">
      <c r="A8" s="4" t="inlineStr">
        <is>
          <t>Restricted cash and investments</t>
        </is>
      </c>
      <c r="B8" s="5" t="n">
        <v>96991</v>
      </c>
      <c r="C8" s="5" t="n">
        <v>116873</v>
      </c>
    </row>
    <row r="9">
      <c r="A9" s="4" t="inlineStr">
        <is>
          <t>Total current assets</t>
        </is>
      </c>
      <c r="B9" s="5" t="n">
        <v>407875</v>
      </c>
      <c r="C9" s="5" t="n">
        <v>423848</v>
      </c>
    </row>
    <row r="10">
      <c r="A10" s="4" t="inlineStr">
        <is>
          <t>Property, equipment and software, net</t>
        </is>
      </c>
      <c r="B10" s="5" t="n">
        <v>34916</v>
      </c>
      <c r="C10" s="5" t="n">
        <v>31724</v>
      </c>
    </row>
    <row r="11">
      <c r="A11" s="4" t="inlineStr">
        <is>
          <t>Operating lease right-of-use assets</t>
        </is>
      </c>
      <c r="B11" s="5" t="n">
        <v>23025</v>
      </c>
      <c r="C11" s="5" t="n">
        <v>23805</v>
      </c>
    </row>
    <row r="12">
      <c r="A12" s="4" t="inlineStr">
        <is>
          <t>Restricted cash and investments</t>
        </is>
      </c>
      <c r="B12" s="5" t="n">
        <v>258153</v>
      </c>
      <c r="C12" s="5" t="n">
        <v>327326</v>
      </c>
    </row>
    <row r="13">
      <c r="A13" s="4" t="inlineStr">
        <is>
          <t>Goodwill</t>
        </is>
      </c>
      <c r="B13" s="5" t="n">
        <v>47820</v>
      </c>
      <c r="C13" s="5" t="n">
        <v>47820</v>
      </c>
    </row>
    <row r="14">
      <c r="A14" s="4" t="inlineStr">
        <is>
          <t>Other assets</t>
        </is>
      </c>
      <c r="B14" s="5" t="n">
        <v>3161</v>
      </c>
      <c r="C14" s="5" t="n">
        <v>3618</v>
      </c>
    </row>
    <row r="15">
      <c r="A15" s="4" t="inlineStr">
        <is>
          <t>Deferred income taxes</t>
        </is>
      </c>
      <c r="C15" s="5" t="n">
        <v>2788</v>
      </c>
    </row>
    <row r="16">
      <c r="A16" s="4" t="inlineStr">
        <is>
          <t>Total assets</t>
        </is>
      </c>
      <c r="B16" s="5" t="n">
        <v>774950</v>
      </c>
      <c r="C16" s="5" t="n">
        <v>860929</v>
      </c>
    </row>
    <row r="17">
      <c r="A17" s="3" t="inlineStr">
        <is>
          <t>Current liabilities:</t>
        </is>
      </c>
    </row>
    <row r="18">
      <c r="A18" s="4" t="inlineStr">
        <is>
          <t>Current portion of long-term debt</t>
        </is>
      </c>
      <c r="B18" s="5" t="n">
        <v>221</v>
      </c>
      <c r="C18" s="5" t="n">
        <v>221</v>
      </c>
    </row>
    <row r="19">
      <c r="A19" s="4" t="inlineStr">
        <is>
          <t>Accounts payable</t>
        </is>
      </c>
      <c r="B19" s="5" t="n">
        <v>4746</v>
      </c>
      <c r="C19" s="5" t="n">
        <v>5993</v>
      </c>
    </row>
    <row r="20">
      <c r="A20" s="4" t="inlineStr">
        <is>
          <t>Accrued payroll, payroll taxes and related benefits</t>
        </is>
      </c>
      <c r="B20" s="5" t="n">
        <v>149989</v>
      </c>
      <c r="C20" s="5" t="n">
        <v>174168</v>
      </c>
    </row>
    <row r="21">
      <c r="A21" s="4" t="inlineStr">
        <is>
          <t>Current operating lease liabilities</t>
        </is>
      </c>
      <c r="B21" s="5" t="n">
        <v>7539</v>
      </c>
      <c r="C21" s="5" t="n">
        <v>6671</v>
      </c>
    </row>
    <row r="22">
      <c r="A22" s="4" t="inlineStr">
        <is>
          <t>Other accrued liabilities</t>
        </is>
      </c>
      <c r="B22" s="5" t="n">
        <v>7275</v>
      </c>
      <c r="C22" s="5" t="n">
        <v>8846</v>
      </c>
    </row>
    <row r="23">
      <c r="A23" s="4" t="inlineStr">
        <is>
          <t>Workers' compensation claims liabilities</t>
        </is>
      </c>
      <c r="B23" s="5" t="n">
        <v>102040</v>
      </c>
      <c r="C23" s="5" t="n">
        <v>118273</v>
      </c>
    </row>
    <row r="24">
      <c r="A24" s="4" t="inlineStr">
        <is>
          <t>Safety incentives liability</t>
        </is>
      </c>
      <c r="B24" s="5" t="n">
        <v>18827</v>
      </c>
      <c r="C24" s="5" t="n">
        <v>27950</v>
      </c>
    </row>
    <row r="25">
      <c r="A25" s="4" t="inlineStr">
        <is>
          <t>Total current liabilities</t>
        </is>
      </c>
      <c r="B25" s="5" t="n">
        <v>290637</v>
      </c>
      <c r="C25" s="5" t="n">
        <v>342122</v>
      </c>
    </row>
    <row r="26">
      <c r="A26" s="4" t="inlineStr">
        <is>
          <t>Long-term workers' compensation claims liabilities</t>
        </is>
      </c>
      <c r="B26" s="5" t="n">
        <v>255706</v>
      </c>
      <c r="C26" s="5" t="n">
        <v>320713</v>
      </c>
    </row>
    <row r="27">
      <c r="A27" s="4" t="inlineStr">
        <is>
          <t>Long-term debt</t>
        </is>
      </c>
      <c r="B27" s="5" t="n">
        <v>3510</v>
      </c>
      <c r="C27" s="5" t="n">
        <v>3730</v>
      </c>
    </row>
    <row r="28">
      <c r="A28" s="4" t="inlineStr">
        <is>
          <t>Deferred income taxes</t>
        </is>
      </c>
      <c r="B28" s="5" t="n">
        <v>4518</v>
      </c>
    </row>
    <row r="29">
      <c r="A29" s="4" t="inlineStr">
        <is>
          <t>Long-term operating lease liabilities</t>
        </is>
      </c>
      <c r="B29" s="5" t="n">
        <v>16419</v>
      </c>
      <c r="C29" s="5" t="n">
        <v>17883</v>
      </c>
    </row>
    <row r="30">
      <c r="A30" s="4" t="inlineStr">
        <is>
          <t>Customer deposits and other long-term liabilities</t>
        </is>
      </c>
      <c r="B30" s="5" t="n">
        <v>5925</v>
      </c>
      <c r="C30" s="5" t="n">
        <v>4682</v>
      </c>
    </row>
    <row r="31">
      <c r="A31" s="4" t="inlineStr">
        <is>
          <t>Total liabilities</t>
        </is>
      </c>
      <c r="B31" s="5" t="n">
        <v>576715</v>
      </c>
      <c r="C31" s="5" t="n">
        <v>689130</v>
      </c>
    </row>
    <row r="32">
      <c r="A32" s="4" t="inlineStr">
        <is>
          <t>Commitments and contingencies (Notes 6, 8 and 12)</t>
        </is>
      </c>
      <c r="B32" s="4" t="inlineStr">
        <is>
          <t xml:space="preserve"> </t>
        </is>
      </c>
      <c r="C32" s="4" t="inlineStr">
        <is>
          <t xml:space="preserve"> </t>
        </is>
      </c>
    </row>
    <row r="33">
      <c r="A33" s="3" t="inlineStr">
        <is>
          <t>Stockholders' equity:</t>
        </is>
      </c>
    </row>
    <row r="34">
      <c r="A34" s="4" t="inlineStr">
        <is>
          <t>Common stock, $.01 par value; 20,500 shares authorized, 7,566 and 7,514 shares issued and outstanding in 2020 and 2019, respectively</t>
        </is>
      </c>
      <c r="B34" s="5" t="n">
        <v>76</v>
      </c>
      <c r="C34" s="5" t="n">
        <v>75</v>
      </c>
    </row>
    <row r="35">
      <c r="A35" s="4" t="inlineStr">
        <is>
          <t>Additional paid-in capital</t>
        </is>
      </c>
      <c r="B35" s="5" t="n">
        <v>24885</v>
      </c>
      <c r="C35" s="5" t="n">
        <v>20227</v>
      </c>
    </row>
    <row r="36">
      <c r="A36" s="4" t="inlineStr">
        <is>
          <t>Accumulated other comprehensive income</t>
        </is>
      </c>
      <c r="B36" s="5" t="n">
        <v>7564</v>
      </c>
      <c r="C36" s="5" t="n">
        <v>2819</v>
      </c>
    </row>
    <row r="37">
      <c r="A37" s="4" t="inlineStr">
        <is>
          <t>Retained earnings</t>
        </is>
      </c>
      <c r="B37" s="5" t="n">
        <v>165710</v>
      </c>
      <c r="C37" s="5" t="n">
        <v>148678</v>
      </c>
    </row>
    <row r="38">
      <c r="A38" s="4" t="inlineStr">
        <is>
          <t>Total stockholders' equity</t>
        </is>
      </c>
      <c r="B38" s="5" t="n">
        <v>198235</v>
      </c>
      <c r="C38" s="5" t="n">
        <v>171799</v>
      </c>
    </row>
    <row r="39">
      <c r="A39" s="4" t="inlineStr">
        <is>
          <t>Total liabilities and stockholders' equity</t>
        </is>
      </c>
      <c r="B39" s="6" t="n">
        <v>774950</v>
      </c>
      <c r="C39" s="6" t="n">
        <v>8609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Dec. 31, 2020</t>
        </is>
      </c>
    </row>
    <row r="3">
      <c r="A3" s="3" t="inlineStr">
        <is>
          <t>Text Block [Abstract]</t>
        </is>
      </c>
    </row>
    <row r="4">
      <c r="A4" s="4" t="inlineStr">
        <is>
          <t>Stock Repurchase Program</t>
        </is>
      </c>
      <c r="B4" s="4" t="inlineStr">
        <is>
          <t>Note 11 - Stock Repurchase Program The Company maintains a stock repurchase program approved by the Board of Directors, which authorizes the repurchase of shares from time to time in open market purchases. On August 6, 2019, the Board of Directors authorized the repurchase of up to $50.0 million of the Company's common stock over a three-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0</t>
        </is>
      </c>
    </row>
    <row r="3">
      <c r="A3" s="3" t="inlineStr">
        <is>
          <t>Commitments And Contingencies Disclosure [Abstract]</t>
        </is>
      </c>
    </row>
    <row r="4">
      <c r="A4" s="4" t="inlineStr">
        <is>
          <t>Litigation</t>
        </is>
      </c>
      <c r="B4" s="4" t="inlineStr">
        <is>
          <t xml:space="preserve">Note 12 - Litigation On November 21, 2012, David Kaanaana (“Kaanaana”), a former staffing employee, filed a California wage and hour violations lawsuit against BBSI. On May 19, 2016, the court entered a ruling in favor of BBSI, which was subsequently appealed by the plaintiffs. On November 30, 2018, the California Court of Appeal for the Second Appellate District returned its decision in Kaanaana v. Barrett Business Services, Inc., overruling the trial court's decision to dismiss plaintiffs' claims and holding that prevailing wage requirements applicable to “public works” apply to certain types of districts. On January 9, 2019, BBSI filed a petition of review to the California Supreme Court. An amicus letter in support of the petition was filed by the Sanitation Districts of Los Angeles County, joined in by numerous other "special districts" in California. On February 27, 2019, the California Supreme Court granted the petition to review the appellate court’s decision, and oral argument took place on January 5, 2021. A decision from the California Supreme Court is pending. BBSI is subject to other legal proceedings and claims that arise in the ordinary course of our business. Given the uncertainties surrounding litigation, management is unable to estimate a potential range of loss arising from these a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Note 13 - Quarterly Financial Information (Unaudited) (in thousands, except per share amounts)
Quarter Ended
March 31
June 30
September 30
December 31
Year ended December 31, 2020
Revenues
$
219,104
$
201,031
$
227,513
$
233,176
Cost of revenues
193,053
154,388
168,279
182,197
Gross margin
26,051
46,643
59,234
50,979
Net (loss) income
(3,407
)
11,510
18,511
7,151
Basic (loss) income per common share
(0.45
)
1.52
2.42
0.94
Diluted (loss) income per common share
(0.45
)
1.51
2.40
0.93
Year ended December 31, 2019
Revenues
$
218,215
$
230,982
$
247,962
$
245,152
Cost of revenues
189,868
175,863
177,198
191,129
Gross margin
28,347
55,119
70,764
54,023
Net (loss) income
(2,300
)
13,907
24,971
11,714
Basic (loss) income per common share
(0.31
)
1.88
3.34
1.57
Diluted (loss) income per common share
(0.31
)
1.81
3.24
1.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4 - Subsequent Events We have evaluated events and transactions occurring after the balance sheet date through our filing date and noted no events that are subject to recognition or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Summary of Operations and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ature of operations Barrett Business Services, Inc. (“BBSI” or the “Company”), is a leading provider of business management solutions for small and mid-sized companies. The Company has developed a management platform that integrates a knowledge-based approach from the management consulting industry with tools from the human resource outsourcing industry. This platform, through the effective leveraging of human capital, helps our business owner clients run their businesses more effectively. We believe this platform, delivered through our decentralized organizational structure, differentiates BBSI from our competitors. The Company operates through a network of The Company operates a wholly owned, fully licensed captive insurance company, Associated Insurance Company for Excess ("AICE") and a wholly owned, fully licensed insurance company, Ecole. AICE and Ecole provide access to more competitive and cost-effective insurance markets and provide cost-effective risk management. See “Note 5 – Workers’ Compensation Claims” for additional information on the Company’s insurance programs.</t>
        </is>
      </c>
    </row>
    <row r="5">
      <c r="A5" s="4" t="inlineStr">
        <is>
          <t>Principles of consolidation</t>
        </is>
      </c>
      <c r="B5" s="4" t="inlineStr">
        <is>
          <t>Principles of consolidation The accompanying financial statements are prepared on a consolidated basis. All intercompany account balances and transactions between BBSI, AICE, and Ecole have been eliminated in consolidation.</t>
        </is>
      </c>
    </row>
    <row r="6">
      <c r="A6" s="4" t="inlineStr">
        <is>
          <t>Reportable Segment</t>
        </is>
      </c>
      <c r="B6" s="4" t="inlineStr">
        <is>
          <t>Reportable segment The Company has one operating and reporting segment. The chief operating decision maker (our Chief Executive Officer) regularly reviews the financial information of our business at a consolidated level in deciding how to allocate resources and in assessing performance.</t>
        </is>
      </c>
    </row>
    <row r="7">
      <c r="A7" s="4" t="inlineStr">
        <is>
          <t>Revenue recognition</t>
        </is>
      </c>
      <c r="B7" s="4" t="inlineStr">
        <is>
          <t>Revenue recognition Professional employer (“PEO”) services are normally used by organizations to satisfy ongoing needs related to the management of human capital and are governed by the terms of a client services agreement which covers all employees at a particular work site. Staffing revenues relate primarily to short-term staffing, contract staffing and on-site management services. The Company’s performance obligations for PEO and staffing services are satisfied, and the related revenue is recognized, as services are rendered by our workforce. Our PEO client service agreements have a minimum term of one year, are renewable on an annual basis and typically require 30 days’ written notice to cancel or terminate the contract by either party. In addition, our client service agreements provide for immediate termination upon any default of the client regardless of when notice is given. PEO customers are invoiced following the end of each payroll processing cycle, with payment generally due on the invoice date. Staffing customers are invoiced weekly based on agreed rates per employee and actual hours worked, typically with payment terms of 30 days. The amount of earned but unbilled revenue is classified as a receivable on the consolidated balance sheets. We report PEO revenues net of direct payroll costs because we are not the primary obligor for these payments to our clients’ employees. afety incentives, because these incentives represent consideration payable to customers</t>
        </is>
      </c>
    </row>
    <row r="8">
      <c r="A8" s="4" t="inlineStr">
        <is>
          <t>Cost of revenues</t>
        </is>
      </c>
      <c r="B8" s="4" t="inlineStr">
        <is>
          <t>Cost of revenues Our cost of revenues for PEO services includes employer payroll-related taxes and workers' compensation costs. Our cost of revenues for staffing services includes direct payroll costs, employer payroll-related taxes, employee benefits, and workers’ compensation costs. Direct payroll costs represent the gross payroll earned by staffing services employees based on salary or hourly wages. Payroll taxes and employee benefits consist of the employer's portion of Social Security and Medicare taxes, federal and state unemployment taxes, and staffing services employee reimbursements for materials, supplies and other expenses, which are paid by our customer. Workers' compensation costs consist primarily of claims reserves, claims administration fees, legal fees, medical cost containment (“MCC”) expense, state administrative agency fees, third-party broker commissions, risk manager payroll, premiums for excess insurance, and the fronted insurance program, as well as costs associated with operating our two wholly owned insurance companies, AICE and Ecole.</t>
        </is>
      </c>
    </row>
    <row r="9">
      <c r="A9" s="4" t="inlineStr">
        <is>
          <t>Cash and cash equivalents</t>
        </is>
      </c>
      <c r="B9" s="4" t="inlineStr">
        <is>
          <t>Cash and cash equivalents We consider non-restricted short-term investments that are highly liquid, readily convertible into cash, and have maturities at acquisition of less than three months to be cash equivalents for purposes of the consolidated statements of cash flows and consolidated balance sheets. The Company maintains cash balances in bank accounts that normally exceed FDIC insured limits. The Company has not experienced any losses related to its cash concentration.</t>
        </is>
      </c>
    </row>
    <row r="10">
      <c r="A10" s="4" t="inlineStr">
        <is>
          <t>Investments</t>
        </is>
      </c>
      <c r="B10" s="4" t="inlineStr">
        <is>
          <t xml:space="preserve">Investments The Company classifies investments as available-for-sale. The Company’s investments are reported at fair value with unrealized gains and losses, net of taxes, shown as a component of accumulated other comprehensive income (loss) in stockholders' equity. Investments are recorded as current on the consolidated balance sheets as the invested funds are available for current operations. Management considers available evidence in evaluating potential impairment of investments, including the extent to which fair value is less than cost and adverse conditions related to the security. In the event of a credit loss, an allowance would be recognized to the extent that the fair value of the security is less than the present value of the expected future cash flows. Realized gains and losses on sales of investments are included in investment income in our consolidated statements of operations. </t>
        </is>
      </c>
    </row>
    <row r="11">
      <c r="A11" s="4" t="inlineStr">
        <is>
          <t>Restricted cash and investments</t>
        </is>
      </c>
      <c r="B11" s="4" t="inlineStr">
        <is>
          <t>Restricted cash and investments The Company holds restricted cash and investments primarily for the future payment of workers’ compensation claims. These investments are categorized as available-for-sale. They are reported at fair value with unrealized gains and losses, net of taxes, shown as a component of accumulated other comprehensive income (loss) in stockholders’ equity. Restricted cash and investments are classified as current and noncurrent on the consolidated balance sheets based on the nature of the restriction. Management considers available evidence in evaluating potential impairment of restricted investments, including the extent to which fair value is less than cost and adverse conditions related to the security. In the event of a credit loss, an allowance would be recognized to the extent that the fair value of the security is less than the present value of the expected future cash flows. Realized gains and losses on sales of restricted investments are included in investment income in our consolidated statements of operations. Restricted cash and investments also includes investments held as part of the Company’s deferred compensation plan. These investments are classified as trading securities and are recorded at fair value with unrealized gains and losses reported as a component of income (loss) from operations.</t>
        </is>
      </c>
    </row>
    <row r="12">
      <c r="A12" s="4" t="inlineStr">
        <is>
          <t>Allowance for doubtful accounts</t>
        </is>
      </c>
      <c r="B12" s="4" t="inlineStr">
        <is>
          <t>Allowance for doubtful accounts The Company had an allowance for doubtful accounts of $757,000 and $888,000 at December 31, 2020 and 2019, respectively. We make estimates of the collectability of our accounts receivable for services provided to our customers based on future expected credit losses. Management analyzes historical bad debts, customer concentrations, customer credit-worthiness, current economic trends and changes in customers' payment trends when evaluating the adequacy of the allowance for doubtful accounts. If the financial condition of our customers deteriorates resulting in an impairment of their ability to make payments, additional allowances may be required. Our allowance for doubtful accounts activity is summarized as follows (in thousands):
2020
2019
2018
Balance at January 1,
Allowance for doubtful accounts
$
888
$
533
$
265
Charges to expense
125
459
268
Write-offs of uncollectible accounts, net of recoveries
(256
)
(104
)
—
Balance at December 31,
Allowance for doubtful accounts
$
757
$
888
$
533</t>
        </is>
      </c>
    </row>
    <row r="13">
      <c r="A13" s="4" t="inlineStr">
        <is>
          <t>Income taxes</t>
        </is>
      </c>
      <c r="B13" s="4" t="inlineStr">
        <is>
          <t>Income taxes Our income taxes are accounted for using an asset and liability approach. This requires the recognition of deferred tax assets and liabilities for the expected future tax consequences of temporary differences between the financial statement and tax basis of assets and liabilities at the applicable tax rates. A valuation allowance is recorded against deferred tax assets if, based on the weight of the available evidence, it is more likely than not that some or all of the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he determination of our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Company recognizes the tax benefit from uncertain tax positions if it is more likely than not that the tax positions will be sustained on examination by the tax authorities. The tax benefit is measured based on the largest benefit that has a greater than 50% likelihood of being realized upon ultimate settlement. As facts and circumstances change, we reassess these probabilities and record any changes in the consolidated financial statements as appropriate. The Company recognizes interest and penalties related to unrecognized tax benefits in income tax expense.</t>
        </is>
      </c>
    </row>
    <row r="14">
      <c r="A14" s="4" t="inlineStr">
        <is>
          <t>Goodwill and intangible assets</t>
        </is>
      </c>
      <c r="B14" s="4" t="inlineStr">
        <is>
          <t>Goodwill and intangible assets Goodwill is recorded as the difference, if any, between the aggregate consideration paid for a business combination and the fair value of the net assets acquired. Goodwill is not amortized but is evaluated for impairment annually, or more frequently if circumstances indicate that it is more likely than not that the fair value of the reporting unit is below its carrying value. The Company has one reporting unit and evaluates the carrying value of goodwill annually at December 31. No impairment has been recognized in the periods presented.</t>
        </is>
      </c>
    </row>
    <row r="15">
      <c r="A15" s="4" t="inlineStr">
        <is>
          <t>Property, equipment and software</t>
        </is>
      </c>
      <c r="B15" s="4" t="inlineStr">
        <is>
          <t>Property, equipment and software Property, equipment and software are stated at cost. Expenditures for maintenance and repairs are charged to selling, general and administrative expenses as incurred and expenditures for additions and improvements to property and equipment are capitalized. The cost of assets sold or otherwise disposed of and the related accumulated depreciation are eliminated from the accounts, and any resulting gain or loss is reflected in the consolidated statements of operations. We capitalize software development costs incurred during the application development stage, which is the stage when preliminary project planning ends and software development begins. Capitalized costs generally include both internal and external costs associated with coding and testing. Capitalized costs are amortized on a straight-line basis over the estimated useful life, commencing when the software is placed into service. Costs incurred during the preliminary project stage and the postimplementation stage, as well as general and administrative and overhead costs, are expensed as they are incurred. Depreciation of property and equipment and amortization of software is calculated using the straight-line method over estimated useful lives of the related assets or lease terms, as follows:
Years
Buildings
39
Office furniture and fixtures
7
Computer hardware, software and software development costs
3-10
Leasehold improvements
Shorter of lease term or estimated useful life</t>
        </is>
      </c>
    </row>
    <row r="16">
      <c r="A16" s="4" t="inlineStr">
        <is>
          <t>Impairment of long-lived assets</t>
        </is>
      </c>
      <c r="B16" s="4" t="inlineStr">
        <is>
          <t xml:space="preserve">Impairment of long-lived assets Long-lived assets, such as property, equipment and software and acquired intangibles subject to amortization, are reviewed for impairment annually, or whenever events or changes in circumstances indicate that the remaining estimated useful life may warrant revision or that the carrying amount of an asset may not be recoverable. Some of the events or changes in circumstances that would trigger an impairment review include, but are not limited to, significant under-performance relative to expected and/or historical results, significant negative industry or economic trends, or knowledge of transactions involving the sale of similar property at amounts below the carrying value. Assets are grouped for measurement of impairment at the lowest level for which identifiable cash flows are largely independent of the cash flows of other assets. If the carrying amount of an asset group exceeds the estimated undiscounted future cash flows expected to be generated by the asset group, then an impairment charge is recognized to the extent the carrying amount exceeds the asset group’s fair value. In determining fair value, management considers current results, trends, future prospects, and other economic factors. </t>
        </is>
      </c>
    </row>
    <row r="17">
      <c r="A17" s="4" t="inlineStr">
        <is>
          <t>Leases</t>
        </is>
      </c>
      <c r="B17" s="4" t="inlineStr">
        <is>
          <t>Leases The Company leases office facilities and equipment under operating leases. In February 2016, the Financial Accounting Standards Board (“FASB”) issued ASU No. 2016-02, “Leases” (Topic 842) which requires lessees to recognize a right-of-use (“ROU”) asset and a lease liability for all leases with terms greater than 12 months and also requires disclosures by lessees and lessors about the amount, timing and uncertainty of cash flows arising from leases. On January 1, 2019, we adopted (“ASC”) Topic 842 “Leases” using the optional transition method. Results for the reporting period beginning January 1, 2019 are presented under ASC 842, while prior period amounts were not adjusted and continue to be reported in accordance with the previously applicable lease accounting guidance. See “Note 8 – Leases” for additional information.</t>
        </is>
      </c>
    </row>
    <row r="18">
      <c r="A18" s="4" t="inlineStr">
        <is>
          <t>Workers' compensation claims liabilities</t>
        </is>
      </c>
      <c r="B18" s="4" t="inlineStr">
        <is>
          <t>Workers’ compensation claims liabilities Our workers’ compensation claims liabilities do not represent an exact calculation of liability but rather management’s best estimate, utilizing actuarial expertise and projection techniques, at a given reporting date. The estimated liability for open workers’ compensation claims is based on an evaluation of information provided by our third-party administrator for workers’ compensation claims, coupled with an actuarial estimate of future loss development with respect to reported claims and incurred but not reported claims (together, “IBNR”). Workers’ compensation claims liabilities include case reserve estimates for reported losses, plus additional amounts for estimated IBNR claims, MCC and legal costs, unallocated loss adjustment expenses and estimated future recoveries. The estimate of incurred costs expected to be paid within one year is included in current liabilities, while the estimate of incurred costs expected to be paid beyond one year is included in long-term liabilities on our consolidated balance sheets. These estimates are reviewed at least quarterly and adjustments to estimated liabilities are reflected in current operating results as they become known. The process of arriving at an estimate of unpaid claims and claims adjustment expense involves a high degree of judgment and is affected by both internal and external events, including changes in claims handling practices, changes in reserve estimation procedures, inflation, trends in the litigation and settlement of pending claims, and legislative changes. Our estimates are based on informed judgment, derived from individual experience and expertise applied to multiple sets of data and analyses. We consider significant facts and circumstances known both at the time that loss reserves are initially established and as new facts and circumstances become known. Due to the inherent uncertainty underlying loss reserve estimates, the expenses incurred through final resolution of our liability for our workers’ compensation claims will likely vary from the related loss reserves at the reporting date. Therefore, as specific claims are paid out in the future, actual paid losses may be materially different from our current loss reserves. A basic premise in most actuarial analyses is that historical data and past patterns demonstrated in the incurred and paid historical data form a reasonable basis upon which to project future outcomes, absent a material change. Significant structural changes to the available data can materially impact the reserve estimation process. To the extent a material change affecting the ultimate claim liability becomes known, such change is quantified to the extent possible through an analysis of internal Company data and, if available and when appropriate, external data. Nonetheless, actuaries exercise a considerable degree of judgment in the evaluation of these factors and the need for such actuarial judgment is more pronounced when faced with material uncertainties.</t>
        </is>
      </c>
    </row>
    <row r="19">
      <c r="A19" s="4" t="inlineStr">
        <is>
          <t>Customer incentives</t>
        </is>
      </c>
      <c r="B19" s="4" t="inlineStr">
        <is>
          <t xml:space="preserve">Customer incentives We accrue for and present expected safety incentives as a reduction of revenue. Safety incentives represent cash incentives paid to certain PEO client companies for maintaining safe work practices and minimizing workplace injuries. The incentive is based on a percentage of annual payroll and is paid annually to customers who meet predetermined workers’ compensation claims cost objectives. Safety incentive payments are made only after closure of all workers' compensation claims incurred during the customer’s contract period. The safety incentive liability is estimated and accrued each month based upon contract year-to-date payroll and the then current amount of the customer’s estimated workers’ compensation claims reserves as established by us and our third party administrator. The Company provided $18.8 million and $28.0 million at December 31, 2020 and 2019, respectively, as an estimate of the liability for unpaid safety incentives. Also, a one-time customer incentive of $9.8 million was declared in December 2018. At December 31, 2019 the remaining unpaid amount of this incentive was $2.4 million and is included in other accrued liabilities on the consolidated balance sheets. </t>
        </is>
      </c>
    </row>
    <row r="20">
      <c r="A20" s="4" t="inlineStr">
        <is>
          <t>Customer deposits</t>
        </is>
      </c>
      <c r="B20" s="4" t="inlineStr">
        <is>
          <t>Customer deposits We require deposits from certain PEO customers to cover a portion of our accounts receivable due from such customers in the event of default of payment.</t>
        </is>
      </c>
    </row>
    <row r="21">
      <c r="A21" s="4" t="inlineStr">
        <is>
          <t>Comprehensive income (loss)</t>
        </is>
      </c>
      <c r="B21" s="4" t="inlineStr">
        <is>
          <t>Comprehensive income (loss) Comprehensive income (loss) includes all changes in equity during a period except those that resulted from investments by or distributions to the Company's stockholders. Other comprehensive income (loss) refers to revenues, expenses, gains and losses that under U.S. GAAP are included in comprehensive income (loss), but excluded from net income (loss) as these amounts are recorded directly as an adjustment to stockholders' equity. Our other comprehensive income (loss) comprises unrealized holding gains and losses on our available-for-sale investments.</t>
        </is>
      </c>
    </row>
    <row r="22">
      <c r="A22" s="4" t="inlineStr">
        <is>
          <t>Statements of cash flows</t>
        </is>
      </c>
      <c r="B22" s="4" t="inlineStr">
        <is>
          <t>Statements of cash flows Interest paid in 2020, 2019, and 2018 did not materially differ from interest expense. Income taxes paid by the Company totaled $8.5 million, $15.4 million, and $1.8 million in 2020, 2019, and 2018, respectively. Bank deposits and other cash equivalents that are restricted for use are classified as restricted cash. The table below reconciles the cash, cash equivalents and restricted cash balances from our consolidated balance sheets to the amounts reported on the consolidated statements of cash flows (in thousands):
December 31,
December 31,
December 31,
2020
2019
2018
Cash and cash equivalents
$
68,688
$
44,570
$
35,371
Restricted cash, included in restricted cash and investments
165,149
228,771
105,331
Total cash, cash equivalents and restricted cash shown in the statement of cash flows
$
233,837
$
273,341
$
140,702</t>
        </is>
      </c>
    </row>
    <row r="23">
      <c r="A23" s="4" t="inlineStr">
        <is>
          <t>Basic and diluted earnings per share</t>
        </is>
      </c>
      <c r="B23" s="4" t="inlineStr">
        <is>
          <t>Basic and diluted earnings per share Basic earnings per share are computed based on the weighted average number of common shares outstanding for each year using the treasury method. Diluted earnings per share reflect the potential effects of the exercise of outstanding stock options and the issuance of stock associated with outstanding restricted stock units, performance share units and the Company’s employee stock purchase plan. Basic and diluted shares outstanding are summarized as follows (in thousands):
Year Ended
December 31,
2020
2019
2018
Weighted average number of basic shares outstanding
7,577
7,451
7,342
Effect of dilutive securities
111
248
305
Weighted average number of diluted shares outstanding
7,688
7,699
7,647</t>
        </is>
      </c>
    </row>
    <row r="24">
      <c r="A24" s="4" t="inlineStr">
        <is>
          <t>Accounting estimates</t>
        </is>
      </c>
      <c r="B24" s="4" t="inlineStr">
        <is>
          <t>Accounting estimates The preparation of our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fair value measurement of investments, allowance for doubtful accounts, deferred income taxes, carrying values for goodwill and property, equipment and software, accrued workers' compensation liabilities and safety incentive liabilities. Actual results may or may not differ from such estimates.</t>
        </is>
      </c>
    </row>
    <row r="25">
      <c r="A25" s="4" t="inlineStr">
        <is>
          <t>Recent accounting pronouncements</t>
        </is>
      </c>
      <c r="B25" s="4" t="inlineStr">
        <is>
          <t xml:space="preserve">Recent accounting pronouncements In June 2016, the Financial Accounting Standards Board (“FASB”) issued Accounting Standards Update (“ASU”) No. 2016-13, “Financial Instruments – Credit Losses.” The ASU requires the use of an impairment model that is based on expected credit losses rather than incurred losses. The ASU also made changes to the impairment model for available-for-sale securities and requires the use of an allowance approach rather than writing down the security’s cost. The amendments in this update were adopted January 1, 2020 and did not have a material impact on the Company’s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Operations and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ummary of Allowance for Doubtful Accounts</t>
        </is>
      </c>
      <c r="B4" s="4" t="inlineStr">
        <is>
          <t>Our allowance for doubtful accounts activity is summarized as follows (in thousands):
2020
2019
2018
Balance at January 1,
Allowance for doubtful accounts
$
888
$
533
$
265
Charges to expense
125
459
268
Write-offs of uncollectible accounts, net of recoveries
(256
)
(104
)
—
Balance at December 31,
Allowance for doubtful accounts
$
757
$
888
$
533</t>
        </is>
      </c>
    </row>
    <row r="5">
      <c r="A5" s="4" t="inlineStr">
        <is>
          <t>Summary of Property, Equipment and Software Over Estimated Useful Life</t>
        </is>
      </c>
      <c r="B5" s="4" t="inlineStr">
        <is>
          <t>Depreciation of property and equipment and amortization of software is calculated using the straight-line method over estimated useful lives of the related assets or lease terms, as follows:
Years
Buildings
39
Office furniture and fixtures
7
Computer hardware, software and software development costs
3-10
Leasehold improvements
Shorter of lease term or estimated useful life</t>
        </is>
      </c>
    </row>
    <row r="6">
      <c r="A6" s="4" t="inlineStr">
        <is>
          <t>Schedule of Reconciles of Cash, Cash Equivalents and Restricted Cash Balances</t>
        </is>
      </c>
      <c r="B6" s="4" t="inlineStr">
        <is>
          <t>The table below reconciles the cash, cash equivalents and restricted cash balances from our consolidated balance sheets to the amounts reported on the consolidated statements of cash flows (in thousands):
December 31,
December 31,
December 31,
2020
2019
2018
Cash and cash equivalents
$
68,688
$
44,570
$
35,371
Restricted cash, included in restricted cash and investments
165,149
228,771
105,331
Total cash, cash equivalents and restricted cash shown in the statement of cash flows
$
233,837
$
273,341
$
140,702</t>
        </is>
      </c>
    </row>
    <row r="7">
      <c r="A7" s="4" t="inlineStr">
        <is>
          <t>Summary of Basic and Diluted Common Shares Outstanding</t>
        </is>
      </c>
      <c r="B7" s="4" t="inlineStr">
        <is>
          <t>Basic and diluted shares outstanding are summarized as follows (in thousands):
Year Ended
December 31,
2020
2019
2018
Weighted average number of basic shares outstanding
7,577
7,451
7,342
Effect of dilutive securities
111
248
305
Weighted average number of diluted shares outstanding
7,688
7,699
7,6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ummary of Investments Measured at Fair Value on Recurring Basis</t>
        </is>
      </c>
      <c r="B4" s="4" t="inlineStr">
        <is>
          <t xml:space="preserve">The following table summarizes the Company’s investments at December 31, 2020 and 2019 measured at fair value on a recurring basis (in thousands):
December 31, 2020
December 31, 2019
Gross
Gross
Unrealized
Unrealized
Gains
Recorded
Gains
Recorded
Cost
(Losses)
Basis
Cost
(Losses)
Basis
Current:
Cash equivalents:
Money market funds
$
42,007
$
—
$
42,007
$
35,526
$
—
$
35,526
Total cash equivalents
42,007
—
42,007
35,526
—
35,526
Investments:
Corporate bonds
50,918
884
51,802
53,493
156
53,649
Asset backed securities
36,948
(146
)
36,802
14,017
(13
)
14,004
U.S. government agency securities
7,396
752
8,148
7,408
282
7,690
Mortgage backed securities
4,367
24
4,391
2,737
1
2,738
U.S. treasuries
100
1
101
4,500
9
4,509
Total current investments
99,729
1,515
101,244
82,155
435
82,590
Restricted cash and investments (1)
Corporate bonds
88,902
4,091
92,993
98,481
1,931
100,412
Mortgage backed securities
48,795
2,356
51,151
62,930
837
63,767
Money market funds
40,063
(4
)
40,059
29,046
—
29,046
U.S. government agency securities
29,737
2,466
32,203
27,885
642
28,527
Mutual funds
5,036
—
5,036
3,466
—
3,466
Supranational bonds
4,775
3
4,778
4,770
30
4,800
U.S. treasuries
4,371
19
4,390
16,906
21
16,927
Asset backed securities
256
4
260
303
—
303
Total restricted cash and investments
221,935
8,935
230,870
243,787
3,461
247,248
Total investments
$
363,671
$
10,450
$
374,121
$
361,468
$
3,896
$
365,364
(1) Included in restricted cash and investments within the consolidated balance sheets as of December 31, 2020 and 2019 is restricted cash of $124.3 million and $197.0 million, respectively, which is excluded from the table above. Restricted cash and investments are classified as current and noncurrent on the balance sheet based on the nature of the restriction. </t>
        </is>
      </c>
    </row>
    <row r="5">
      <c r="A5" s="4" t="inlineStr">
        <is>
          <t>Summary of Assets Measured at Fair Value on Recurring Basis</t>
        </is>
      </c>
      <c r="B5" s="4" t="inlineStr">
        <is>
          <t>The following table summarizes the Company's investments at December 31, 2020 and 2019 measured at fair value on a recurring basis by fair value hierarchy level (in thousands):
December 31, 2020
December 31, 2019
Total
Total
Recorded
Recorded
Basis
Level 1
Level 2
Level 3
Other (1)
Basis
Level 1
Level 2
Level 3
Other (1)
Cash equivalents:
Money market funds
$
42,007
$
—
$
—
$
—
$
42,007
$
35,526
$
—
$
—
$
—
$
35,526
Investments:
Corporate bonds
51,802
—
51,802
—
—
53,649
—
53,649
—
—
Asset backed securities
36,802
—
36,802
—
—
14,004
—
14,004
—
—
U.S. government agency securities
8,148
—
8,148
—
—
7,690
—
7,690
—
—
Mortgage backed securities
4,391
—
4,391
—
—
2,738
—
2,738
—
—
U.S. treasuries
101
—
101
—
—
4,509
—
4,509
—
—
Restricted cash and investments:
Corporate bonds
92,993
—
92,993
—
—
100,412
—
100,412
—
—
Mortgage backed securities
51,151
—
51,151
—
—
63,767
—
63,767
—
—
Money market funds
40,059
—
—
—
40,059
29,046
—
—
—
29,046
U.S. government agency securities
32,203
—
32,203
—
—
28,527
—
28,527
—
—
Mutual funds
5,036
5,036
—
—
—
3,466
3,466
—
—
—
Supranational bonds
4,778
—
4,778
—
—
4,800
—
4,800
—
—
U.S. treasuries
4,390
—
4,390
—
—
16,927
—
16,927
—
—
Asset backed securities
260
—
260
—
—
303
—
303
—
—
Total investments
$
374,121
$
5,036
$
287,019
$
—
$
82,066
$
365,364
$
3,466
$
297,326
$
—
$
64,572
(1) Investments in money market funds measured at fair value using the net asset value per share practical expedient are not subject to hierarchy level classification disclosure. The Company invests in money market funds that seek to maintain a stable net asset value. These investments include commingled funds that comprise high-quality short-term securities representing liquid debt and monetary instruments where the redemption value is likely to be the fair value. Redemption is permitted daily without written notice.</t>
        </is>
      </c>
    </row>
    <row r="6">
      <c r="A6" s="4" t="inlineStr">
        <is>
          <t>Summary of Contractual Maturities of Available for Sale Securities</t>
        </is>
      </c>
      <c r="B6" s="4" t="inlineStr">
        <is>
          <t>The following table summarizes the contractual maturities of the Company’s available for sale securities at December 31, 2020 and 2019. Actual maturities may differ from contractual maturities because borrowers may have the right to prepay obligations with or without prepayment penalties.
December 31, 2020
(In thousands)
Less than 1 Year
Between 1 to 5 Years
Between 5 to 10 Years
After 10 Years
Total
Corporate bonds
$
49,308
$
61,315
$
34,172
$
—
$
144,795
Money market funds
82,066
—
—
—
82,066
U.S. government agency securities
1,013
18,668
20,670
—
40,351
Asset backed securities
2
267
—
36,793
37,062
Supranational bonds
4,778
—
—
—
4,778
U.S. treasuries
1,367
1,504
1,620
—
4,491
Total
$
138,534
$
81,754
$
56,462
$
36,793
$
313,543
December 31, 2019
(In thousands)
Less than 1 Year
Between 1 to 5 Years
Between 5 to 10 Years
After 10 Years
Total
Corporate bonds
$
7,238
$
120,887
$
25,936
$
—
$
154,061
Money market funds
64,572
—
—
—
64,572
U.S. government agency securities
2,128
6,425
27,664
—
36,217
U.S. treasuries
20,632
804
—
—
21,436
Asset backed securities
—
319
—
13,988
14,307
Supranational bonds
—
4,800
—
—
4,800
Total
$
94,570
$
133,235
$
53,600
$
13,988
$
295,3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Equipment and Software (Tables)</t>
        </is>
      </c>
      <c r="B1" s="2" t="inlineStr">
        <is>
          <t>12 Months Ended</t>
        </is>
      </c>
    </row>
    <row r="2">
      <c r="B2" s="2" t="inlineStr">
        <is>
          <t>Dec. 31, 2020</t>
        </is>
      </c>
    </row>
    <row r="3">
      <c r="A3" s="3" t="inlineStr">
        <is>
          <t>Property Plant And Equipment [Abstract]</t>
        </is>
      </c>
    </row>
    <row r="4">
      <c r="A4" s="4" t="inlineStr">
        <is>
          <t>Summary of Property, Equipment and Software</t>
        </is>
      </c>
      <c r="B4" s="4" t="inlineStr">
        <is>
          <t>Property, equipment and software consists of the following (in thousands):
December 31,
2020
2019
Buildings
$
16,498
$
16,551
Office furniture and fixtures
13,691
12,805
Computer hardware and software
11,591
12,728
Software development costs
18,353
12,313
Other
437
403
60,570
54,800
Less accumulated depreciation and amortization
(27,144
)
(24,566
)
33,426
30,234
Land
1,490
1,490
$
34,916
$
31,7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orkers' Compensation Claims (Tables)</t>
        </is>
      </c>
      <c r="B1" s="2" t="inlineStr">
        <is>
          <t>12 Months Ended</t>
        </is>
      </c>
    </row>
    <row r="2">
      <c r="B2" s="2" t="inlineStr">
        <is>
          <t>Dec. 31, 2020</t>
        </is>
      </c>
    </row>
    <row r="3">
      <c r="A3" s="3" t="inlineStr">
        <is>
          <t>Text Block [Abstract]</t>
        </is>
      </c>
    </row>
    <row r="4">
      <c r="A4" s="4" t="inlineStr">
        <is>
          <t>Summarizes Aggregate Workers' Compensation Reserve Activity</t>
        </is>
      </c>
      <c r="B4" s="4" t="inlineStr">
        <is>
          <t>The following table summarizes the aggregate workers' compensation reserve activity (in thousands):
Years Ended December 31,
2020
2019
2018
Beginning balance
Workers' compensation claims liabilities
$
438,986
$
413,397
$
363,517
Add: claims expense accrual
Current period
147,097
161,691
162,525
Prior periods
(6,383
)
(13,355
)
(3,846
)
140,714
148,336
158,679
Less: claim payments related to
Current period
22,877
24,414
23,444
Prior periods
198,620
98,445
85,603
221,497
122,859
109,047
Change in claims incurred in excess of retention limits
(457
)
112
248
Ending balance
Workers' compensation claims liabilities
$
357,746
$
438,986
$
413,397
Incurred but not reported (IBNR)
$
210,798
$
285,191
$
260,529
Ratio of IBNR to workers' compensation claims liabilities
59
%
65
%
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Costs</t>
        </is>
      </c>
      <c r="B4" s="4" t="inlineStr">
        <is>
          <t>Information related to the Company's total lease costs were as follows (in thousands):
Year Ended
December 31, 2020
December 31, 2019
Operating lease cost
$
8,352
$
7,825
Variable lease cost
928
1,068
Short-term lease cost
709
304
Total lease cost
$
9,989
$
9,197</t>
        </is>
      </c>
    </row>
    <row r="5">
      <c r="A5" s="4" t="inlineStr">
        <is>
          <t>Summary of Information Related to ROU Assets and Related Lease Liabilities</t>
        </is>
      </c>
      <c r="B5" s="4" t="inlineStr">
        <is>
          <t>Information related to the Company's ROU assets and related lease liabilities were as follows (in thousands):
Year Ended
December 31, 2020
December 31, 2019
Cash paid for operating lease liabilities
$
8,136
$
7,479
Right-of-use assets obtained in exchange for new operating lease obligations (1)
6,444
30,792
(1) The 2019 year-end balance includes $25.8 million for operating leases existing on January 1, 2019 and $5.0 million for operating leases that commenced in 2019.
December 31, 2020
December 31, 2019
Weighted-average remaining lease term
3.7 years
3.9 years
Weighted-average discount rate
3.9
%
4.3
%</t>
        </is>
      </c>
    </row>
    <row r="6">
      <c r="A6" s="4" t="inlineStr">
        <is>
          <t>Reconciliation of Undiscounted Future Minimum Lease Payments Under Noncancellable Operating Leases</t>
        </is>
      </c>
      <c r="B6" s="4" t="inlineStr">
        <is>
          <t>The table below reconciles the undiscounted future minimum lease payments (displayed by year and in the aggregate) under noncancellable operating leases with terms of more than one year to the total operating lease liabilities recognized on the consolidated balance sheets as of December 31, 2020 (in thousands):
2021
$
8,314
2022
6,833
2023
5,309
2024
3,309
2025
1,153
Thereafter
728
Total undiscounted future minimum lease payments
25,646
Less: Difference between undiscounted lease payments and discounted operating lease liabilities
1,688
Total operating lease liabilities
$
23,958
Current operating lease liabilities
$
7,539
Long-term operating lease liabilities
16,419
Total operating lease liabilities
$
23,9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1</v>
      </c>
      <c r="C3" s="7" t="n">
        <v>0.01</v>
      </c>
    </row>
    <row r="4">
      <c r="A4" s="4" t="inlineStr">
        <is>
          <t>Common stock, shares authorized</t>
        </is>
      </c>
      <c r="B4" s="5" t="n">
        <v>20500000</v>
      </c>
      <c r="C4" s="5" t="n">
        <v>20500000</v>
      </c>
    </row>
    <row r="5">
      <c r="A5" s="4" t="inlineStr">
        <is>
          <t>Common stock, shares issued</t>
        </is>
      </c>
      <c r="B5" s="5" t="n">
        <v>7566000</v>
      </c>
      <c r="C5" s="5" t="n">
        <v>7514000</v>
      </c>
    </row>
    <row r="6">
      <c r="A6" s="4" t="inlineStr">
        <is>
          <t>Common stock, shares outstanding</t>
        </is>
      </c>
      <c r="B6" s="5" t="n">
        <v>7566000</v>
      </c>
      <c r="C6" s="5" t="n">
        <v>751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Provision for Income Taxes</t>
        </is>
      </c>
      <c r="B4" s="4" t="inlineStr">
        <is>
          <t>The provision for income taxes is as follows (in thousands):
Year Ended December 31,
2020
2019
2018
Current:
Federal
$
2,943
$
8,806
$
7,412
State
396
1,381
408
3,339
10,187
7,820
Deferred:
Federal
4,156
(774
)
(824
)
State
1,336
3,433
(289
)
5,492
2,659
(1,113
)
Total provision
$
8,831
$
12,846
$
6,707</t>
        </is>
      </c>
    </row>
    <row r="5">
      <c r="A5" s="4" t="inlineStr">
        <is>
          <t>Summary of Deferred Income Tax Assets and Liabilities</t>
        </is>
      </c>
      <c r="B5" s="4" t="inlineStr">
        <is>
          <t>Deferred income tax assets and liabilities consist of the following components (in thousands):
December 31,
2020
2019
Deferred income tax assets:
Workers' compensation claims liabilities
$
9,946
$
12,151
Operating lease liability
6,107
5,920
Deferred compensation
2,235
1,988
Payroll tax deferral
1,668
—
Other
1,154
1,345
MCC accrual
1,062
1,458
Equity based compensation
555
913
State credit carryforward
518
923
Customer incentives
54
333
State loss carryforward
—
33
23,299
25,064
Less: valuation allowance
163
173
23,136
24,891
Deferred income tax liabilities:
Tax amortization of goodwill
(10,375
)
(10,312
)
Tax depreciation in excess of book depreciation
(7,187
)
(3,421
)
Operating lease right-of-use
(5,766
)
(5,588
)
Tax effect of unrealized gains, net
(2,871
)
(1,058
)
Other
(1,455
)
(1,724
)
(27,654
)
(22,103
)
Net deferred income taxes
$
(4,518
)
$
2,788</t>
        </is>
      </c>
    </row>
    <row r="6">
      <c r="A6" s="4" t="inlineStr">
        <is>
          <t>Summary of Effective Tax Rate Differed from U.S. Statutory Federal Tax Rate</t>
        </is>
      </c>
      <c r="B6" s="4" t="inlineStr">
        <is>
          <t>The effective tax rate differed from the U.S. statutory federal tax rate due to the following:
Year Ended December 31,
2020
2019
2018
Statutory federal tax rate
21.0
%
21.0
%
21.0
%
State taxes, net of federal benefit
3.2
6.2
0.3
Adjustment for final positions on filed returns
0.6
(0.2
)
(1.1
)
Nondeductible expenses and other, net
0.7
1.3
1.2
Federal and state tax credits
(4.9
)
(7.5
)
(6.4
)
Other, net
0.1
0.2
—
20.7
%
21.0
%
1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s Activity</t>
        </is>
      </c>
      <c r="B4" s="4" t="inlineStr">
        <is>
          <t>A summary of the status of the Company’s stock options at December 31, 2020, together with changes during the periods then ended, is presented below:
Weighted
Weighted
Average
Aggregate
Average
Remaining
Intrinsic
Number
Exercise
Contractual
Value
of Options
Price
Term (Years)
(In Thousands)
Outstanding at December 31, 2019
317,840
$
43.40
—
—
Options exercised
(138,192
)
19.30
—
—
Options cancelled
(40,000
)
82.21
—
—
Outstanding at December 31, 2020
139,648
56.13
4.88
2,807
Exercisable at December 31, 2020
56,648
$
21.15
1.71
$
2,807</t>
        </is>
      </c>
    </row>
    <row r="5">
      <c r="A5" s="4" t="inlineStr">
        <is>
          <t>Summary of Fair Value of Stock Option Awards Under Black-Scholes Option-Pricing Model</t>
        </is>
      </c>
      <c r="B5" s="4" t="inlineStr">
        <is>
          <t>The fair value of stock option awards as determined under the Black-Scholes option-pricing model was estimated with the following weighted-average assumptions:
2018
Expected volatility
42.2
%
Risk free interest rate
2.7
%
Expected dividend yield
1.2
%
Expected term
8.3 years
Weighted average fair value per share
$
36.41</t>
        </is>
      </c>
    </row>
    <row r="6">
      <c r="A6" s="4" t="inlineStr">
        <is>
          <t>Schedule of Restricted Stock Unit Activity</t>
        </is>
      </c>
      <c r="B6" s="4" t="inlineStr">
        <is>
          <t>The following table presents restricted stock unit activity:
Weighted Average
Grant Date
Units
Fair Value
Nonvested at December 31, 2019
173,473
$
71.49
Granted
126,206
49.65
Vested
(62,244
)
63.93
Cancelled/Forfeited
(55,612
)
67.94
Nonvested at December 31, 2020
181,823
$
59.16</t>
        </is>
      </c>
    </row>
    <row r="7">
      <c r="A7" s="4" t="inlineStr">
        <is>
          <t>Schedule of Performance Share Unit Activity</t>
        </is>
      </c>
      <c r="B7" s="4" t="inlineStr">
        <is>
          <t>The following table presents PSU activity:
Weighted Average
Grant Date
Units
Fair Value
Nonvested at December 31, 2019
35,826
$
67.47
Vested
(13,912
)
53.42
Cancelled/Forfeited
(13,450
)
76.15
Nonvested at December 31, 2020
8,464
$
76.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12 Months Ended</t>
        </is>
      </c>
    </row>
    <row r="2">
      <c r="B2" s="2" t="inlineStr">
        <is>
          <t>Dec. 31, 2020</t>
        </is>
      </c>
    </row>
    <row r="3">
      <c r="A3" s="3" t="inlineStr">
        <is>
          <t>Quarterly Financial Information Disclosure [Abstract]</t>
        </is>
      </c>
    </row>
    <row r="4">
      <c r="A4" s="4" t="inlineStr">
        <is>
          <t>Summary of Quarterly Financial Information</t>
        </is>
      </c>
      <c r="B4" s="4" t="inlineStr">
        <is>
          <t>(in thousands, except per share amounts)
Quarter Ended
March 31
June 30
September 30
December 31
Year ended December 31, 2020
Revenues
$
219,104
$
201,031
$
227,513
$
233,176
Cost of revenues
193,053
154,388
168,279
182,197
Gross margin
26,051
46,643
59,234
50,979
Net (loss) income
(3,407
)
11,510
18,511
7,151
Basic (loss) income per common share
(0.45
)
1.52
2.42
0.94
Diluted (loss) income per common share
(0.45
)
1.51
2.40
0.93
Year ended December 31, 2019
Revenues
$
218,215
$
230,982
$
247,962
$
245,152
Cost of revenues
189,868
175,863
177,198
191,129
Gross margin
28,347
55,119
70,764
54,023
Net (loss) income
(2,300
)
13,907
24,971
11,714
Basic (loss) income per common share
(0.31
)
1.88
3.34
1.57
Diluted (loss) income per common share
(0.31
)
1.81
3.24
1.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s>
  <sheetData>
    <row r="1">
      <c r="A1" s="1" t="inlineStr">
        <is>
          <t>Summary of Operations and Significant Accounting Policies - Additional Information (Detail)</t>
        </is>
      </c>
      <c r="B1" s="2" t="inlineStr">
        <is>
          <t>12 Months Ended</t>
        </is>
      </c>
    </row>
    <row r="2">
      <c r="B2" s="2" t="inlineStr">
        <is>
          <t>Dec. 31, 2020USD ($)BranchSegmentCompany</t>
        </is>
      </c>
      <c r="C2" s="2" t="inlineStr">
        <is>
          <t>Dec. 31, 2019USD ($)</t>
        </is>
      </c>
      <c r="D2" s="2" t="inlineStr">
        <is>
          <t>Dec. 31, 2018USD ($)</t>
        </is>
      </c>
      <c r="E2" s="2" t="inlineStr">
        <is>
          <t>Dec. 31, 2017USD ($)</t>
        </is>
      </c>
    </row>
    <row r="3">
      <c r="A3" s="3" t="inlineStr">
        <is>
          <t>Basis Of Presentation Of Interim Period Statements [Line Items]</t>
        </is>
      </c>
    </row>
    <row r="4">
      <c r="A4" s="4" t="inlineStr">
        <is>
          <t>Number Of Branch Offices | Branch</t>
        </is>
      </c>
      <c r="B4" s="5" t="n">
        <v>56</v>
      </c>
    </row>
    <row r="5">
      <c r="A5" s="4" t="inlineStr">
        <is>
          <t>Number of operating segment | Segment</t>
        </is>
      </c>
      <c r="B5" s="5" t="n">
        <v>1</v>
      </c>
    </row>
    <row r="6">
      <c r="A6" s="4" t="inlineStr">
        <is>
          <t>Revenue recognition professional employer service contracts term</t>
        </is>
      </c>
      <c r="B6" s="4" t="inlineStr">
        <is>
          <t>1 year</t>
        </is>
      </c>
    </row>
    <row r="7">
      <c r="A7" s="4" t="inlineStr">
        <is>
          <t>Professional employer service contract cancellation and termination period</t>
        </is>
      </c>
      <c r="B7" s="4" t="inlineStr">
        <is>
          <t>30 days</t>
        </is>
      </c>
    </row>
    <row r="8">
      <c r="A8" s="4" t="inlineStr">
        <is>
          <t>Payment term for staffing customers</t>
        </is>
      </c>
      <c r="B8" s="4" t="inlineStr">
        <is>
          <t>30 days</t>
        </is>
      </c>
    </row>
    <row r="9">
      <c r="A9" s="4" t="inlineStr">
        <is>
          <t>Number of wholly-owned insurance companies | Company</t>
        </is>
      </c>
      <c r="B9" s="5" t="n">
        <v>2</v>
      </c>
    </row>
    <row r="10">
      <c r="A10" s="4" t="inlineStr">
        <is>
          <t>Cash and cash equivalents, maturity term</t>
        </is>
      </c>
      <c r="B10" s="4" t="inlineStr">
        <is>
          <t>3 months</t>
        </is>
      </c>
    </row>
    <row r="11">
      <c r="A11" s="4" t="inlineStr">
        <is>
          <t>Allowance for doubtful accounts</t>
        </is>
      </c>
      <c r="B11" s="6" t="n">
        <v>757000</v>
      </c>
      <c r="C11" s="6" t="n">
        <v>888000</v>
      </c>
      <c r="D11" s="6" t="n">
        <v>533000</v>
      </c>
      <c r="E11" s="6" t="n">
        <v>265000</v>
      </c>
    </row>
    <row r="12">
      <c r="A12" s="4" t="inlineStr">
        <is>
          <t>Number of reporting units | Segment</t>
        </is>
      </c>
      <c r="B12" s="5" t="n">
        <v>1</v>
      </c>
    </row>
    <row r="13">
      <c r="A13" s="4" t="inlineStr">
        <is>
          <t>Goodwill and intangible assets impairment</t>
        </is>
      </c>
      <c r="B13" s="6" t="n">
        <v>0</v>
      </c>
    </row>
    <row r="14">
      <c r="A14" s="4" t="inlineStr">
        <is>
          <t>Estimate of liability for unpaid safety incentives</t>
        </is>
      </c>
      <c r="B14" s="5" t="n">
        <v>18800000</v>
      </c>
      <c r="C14" s="5" t="n">
        <v>28000000</v>
      </c>
    </row>
    <row r="15">
      <c r="A15" s="4" t="inlineStr">
        <is>
          <t>One-time customer Incentive</t>
        </is>
      </c>
      <c r="B15" s="5" t="n">
        <v>0</v>
      </c>
      <c r="C15" s="5" t="n">
        <v>2400000</v>
      </c>
      <c r="D15" s="5" t="n">
        <v>9800000</v>
      </c>
    </row>
    <row r="16">
      <c r="A16" s="4" t="inlineStr">
        <is>
          <t>Income taxes paid</t>
        </is>
      </c>
      <c r="B16" s="6" t="n">
        <v>8500000</v>
      </c>
      <c r="C16" s="6" t="n">
        <v>15400000</v>
      </c>
      <c r="D16" s="6" t="n">
        <v>1800000</v>
      </c>
    </row>
    <row r="17">
      <c r="A17" s="4" t="inlineStr">
        <is>
          <t>Minimum [Member]</t>
        </is>
      </c>
    </row>
    <row r="18">
      <c r="A18" s="3" t="inlineStr">
        <is>
          <t>Basis Of Presentation Of Interim Period Statements [Line Items]</t>
        </is>
      </c>
    </row>
    <row r="19">
      <c r="A19" s="4" t="inlineStr">
        <is>
          <t>Likelihood of tax benefit being realized upon settlement</t>
        </is>
      </c>
      <c r="B19" s="4" t="inlineStr">
        <is>
          <t>50.00%</t>
        </is>
      </c>
    </row>
    <row r="20">
      <c r="A20" s="4" t="inlineStr">
        <is>
          <t>California [Member] | Revenue [Member] | Geographic Concentration Risk [Member]</t>
        </is>
      </c>
    </row>
    <row r="21">
      <c r="A21" s="3" t="inlineStr">
        <is>
          <t>Basis Of Presentation Of Interim Period Statements [Line Items]</t>
        </is>
      </c>
    </row>
    <row r="22">
      <c r="A22" s="4" t="inlineStr">
        <is>
          <t>Percentage of revenue attributable to geographic area</t>
        </is>
      </c>
      <c r="B22" s="4" t="inlineStr">
        <is>
          <t>75.00%</t>
        </is>
      </c>
      <c r="C22" s="4" t="inlineStr">
        <is>
          <t>77.00%</t>
        </is>
      </c>
      <c r="D22" s="4" t="inlineStr">
        <is>
          <t>79.00%</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ignificant Accounting Policies - Summary of Allowance for Doubtful Accounts (Detail) - USD ($)</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Allowance for doubtful accounts, beginning balance</t>
        </is>
      </c>
      <c r="B4" s="6" t="n">
        <v>888000</v>
      </c>
      <c r="C4" s="6" t="n">
        <v>533000</v>
      </c>
      <c r="D4" s="6" t="n">
        <v>265000</v>
      </c>
    </row>
    <row r="5">
      <c r="A5" s="4" t="inlineStr">
        <is>
          <t>Charges to expense</t>
        </is>
      </c>
      <c r="B5" s="5" t="n">
        <v>125000</v>
      </c>
      <c r="C5" s="5" t="n">
        <v>459000</v>
      </c>
      <c r="D5" s="5" t="n">
        <v>268000</v>
      </c>
    </row>
    <row r="6">
      <c r="A6" s="4" t="inlineStr">
        <is>
          <t>Write-offs of uncollectible accounts, net of recoveries</t>
        </is>
      </c>
      <c r="B6" s="5" t="n">
        <v>-256000</v>
      </c>
      <c r="C6" s="5" t="n">
        <v>-104000</v>
      </c>
    </row>
    <row r="7">
      <c r="A7" s="4" t="inlineStr">
        <is>
          <t>Allowance for doubtful accounts, ending balance</t>
        </is>
      </c>
      <c r="B7" s="6" t="n">
        <v>757000</v>
      </c>
      <c r="C7" s="6" t="n">
        <v>888000</v>
      </c>
      <c r="D7" s="6" t="n">
        <v>533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7" customWidth="1" min="2" max="2"/>
  </cols>
  <sheetData>
    <row r="1">
      <c r="A1" s="1" t="inlineStr">
        <is>
          <t>Summary of Operations and Significant Accounting Policies - Summary of Property, Equipment and Software Over Estimated Useful Life (Detail)</t>
        </is>
      </c>
      <c r="B1" s="2" t="inlineStr">
        <is>
          <t>12 Months Ended</t>
        </is>
      </c>
    </row>
    <row r="2">
      <c r="B2" s="2" t="inlineStr">
        <is>
          <t>Dec. 31, 2020</t>
        </is>
      </c>
    </row>
    <row r="3">
      <c r="A3" s="4" t="inlineStr">
        <is>
          <t>Buildings [Member]</t>
        </is>
      </c>
    </row>
    <row r="4">
      <c r="A4" s="3" t="inlineStr">
        <is>
          <t>Property, Plant and Equipment [Line Items]</t>
        </is>
      </c>
    </row>
    <row r="5">
      <c r="A5" s="4" t="inlineStr">
        <is>
          <t>Property, Plant and Equipment, Useful Life</t>
        </is>
      </c>
      <c r="B5" s="4" t="inlineStr">
        <is>
          <t>39 years</t>
        </is>
      </c>
    </row>
    <row r="6">
      <c r="A6" s="4" t="inlineStr">
        <is>
          <t>Office Furniture and Fixtures [Member]</t>
        </is>
      </c>
    </row>
    <row r="7">
      <c r="A7" s="3" t="inlineStr">
        <is>
          <t>Property, Plant and Equipment [Line Items]</t>
        </is>
      </c>
    </row>
    <row r="8">
      <c r="A8" s="4" t="inlineStr">
        <is>
          <t>Property, Plant and Equipment, Useful Life</t>
        </is>
      </c>
      <c r="B8" s="4" t="inlineStr">
        <is>
          <t>7 years</t>
        </is>
      </c>
    </row>
    <row r="9">
      <c r="A9" s="4" t="inlineStr">
        <is>
          <t>Leasehold improvements [Member]</t>
        </is>
      </c>
    </row>
    <row r="10">
      <c r="A10" s="3" t="inlineStr">
        <is>
          <t>Property, Plant and Equipment [Line Items]</t>
        </is>
      </c>
    </row>
    <row r="11">
      <c r="A11" s="4" t="inlineStr">
        <is>
          <t>Leasehold improvements</t>
        </is>
      </c>
      <c r="B11" s="4" t="inlineStr">
        <is>
          <t>Shorter of lease term or estimated useful life</t>
        </is>
      </c>
    </row>
    <row r="12">
      <c r="A12" s="4" t="inlineStr">
        <is>
          <t>Minimum [Member] | Computer Hardware, Software and Software Development Costs [Member]</t>
        </is>
      </c>
    </row>
    <row r="13">
      <c r="A13" s="3" t="inlineStr">
        <is>
          <t>Property, Plant and Equipment [Line Items]</t>
        </is>
      </c>
    </row>
    <row r="14">
      <c r="A14" s="4" t="inlineStr">
        <is>
          <t>Property, Plant and Equipment, Useful Life</t>
        </is>
      </c>
      <c r="B14" s="4" t="inlineStr">
        <is>
          <t>3 years</t>
        </is>
      </c>
    </row>
    <row r="15">
      <c r="A15" s="4" t="inlineStr">
        <is>
          <t>Maximum [Member] | Computer Hardware, Software and Software Development Costs [Member]</t>
        </is>
      </c>
    </row>
    <row r="16">
      <c r="A16" s="3" t="inlineStr">
        <is>
          <t>Property, Plant and Equipment [Line Items]</t>
        </is>
      </c>
    </row>
    <row r="17">
      <c r="A17" s="4" t="inlineStr">
        <is>
          <t>Property, Plant and Equipment, Useful Life</t>
        </is>
      </c>
      <c r="B17"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Operations and Significant Accounting Policies - Schedule of Reconciles of Cash, Cash Equivalents and Restricted Cash Balances (Detail) - USD ($) $ in Thousands</t>
        </is>
      </c>
      <c r="B1" s="2" t="inlineStr">
        <is>
          <t>Dec. 31, 2020</t>
        </is>
      </c>
      <c r="C1" s="2" t="inlineStr">
        <is>
          <t>Dec. 31, 2019</t>
        </is>
      </c>
      <c r="D1" s="2" t="inlineStr">
        <is>
          <t>Dec. 31, 2018</t>
        </is>
      </c>
    </row>
    <row r="2">
      <c r="A2" s="3" t="inlineStr">
        <is>
          <t>Cash Cash Equivalents Restricted Cash And Restricted Cash Equivalents [Abstract]</t>
        </is>
      </c>
    </row>
    <row r="3">
      <c r="A3" s="4" t="inlineStr">
        <is>
          <t>Cash and cash equivalents</t>
        </is>
      </c>
      <c r="B3" s="6" t="n">
        <v>68688</v>
      </c>
      <c r="C3" s="6" t="n">
        <v>44570</v>
      </c>
      <c r="D3" s="6" t="n">
        <v>35371</v>
      </c>
    </row>
    <row r="4">
      <c r="A4" s="4" t="inlineStr">
        <is>
          <t>Restricted cash, included in restricted cash and investments</t>
        </is>
      </c>
      <c r="B4" s="5" t="n">
        <v>165149</v>
      </c>
      <c r="C4" s="5" t="n">
        <v>228771</v>
      </c>
      <c r="D4" s="5" t="n">
        <v>105331</v>
      </c>
    </row>
    <row r="5">
      <c r="A5" s="4" t="inlineStr">
        <is>
          <t>Total cash, cash equivalents and restricted cash shown in the statement of cash flows</t>
        </is>
      </c>
      <c r="B5" s="6" t="n">
        <v>233837</v>
      </c>
      <c r="C5" s="6" t="n">
        <v>273341</v>
      </c>
      <c r="D5" s="6" t="n">
        <v>1407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Operations and Significant Accounting Policies - Summary of Basic and Diluted Common Shares Outstanding (Detail) - shares shares in Thousands</t>
        </is>
      </c>
      <c r="B1" s="2" t="inlineStr">
        <is>
          <t>12 Months Ended</t>
        </is>
      </c>
    </row>
    <row r="2">
      <c r="B2" s="2" t="inlineStr">
        <is>
          <t>Dec. 31, 2020</t>
        </is>
      </c>
      <c r="C2" s="2" t="inlineStr">
        <is>
          <t>Dec. 31, 2019</t>
        </is>
      </c>
      <c r="D2" s="2" t="inlineStr">
        <is>
          <t>Dec. 31, 2018</t>
        </is>
      </c>
    </row>
    <row r="3">
      <c r="A3" s="3" t="inlineStr">
        <is>
          <t>Weighted Average Number Of Shares Outstanding Diluted Disclosure Items [Abstract]</t>
        </is>
      </c>
    </row>
    <row r="4">
      <c r="A4" s="4" t="inlineStr">
        <is>
          <t>Weighted average number of basic shares outstanding</t>
        </is>
      </c>
      <c r="B4" s="5" t="n">
        <v>7577</v>
      </c>
      <c r="C4" s="5" t="n">
        <v>7451</v>
      </c>
      <c r="D4" s="5" t="n">
        <v>7342</v>
      </c>
    </row>
    <row r="5">
      <c r="A5" s="4" t="inlineStr">
        <is>
          <t>Effect of dilutive securities</t>
        </is>
      </c>
      <c r="B5" s="5" t="n">
        <v>111</v>
      </c>
      <c r="C5" s="5" t="n">
        <v>248</v>
      </c>
      <c r="D5" s="5" t="n">
        <v>305</v>
      </c>
    </row>
    <row r="6">
      <c r="A6" s="4" t="inlineStr">
        <is>
          <t>Weighted average number of diluted shares outstanding</t>
        </is>
      </c>
      <c r="B6" s="5" t="n">
        <v>7688</v>
      </c>
      <c r="C6" s="5" t="n">
        <v>7699</v>
      </c>
      <c r="D6" s="5" t="n">
        <v>764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ncentration of Credit Risk - Additional Information (Detail) - Credit Concentration Risk [Member] $ in Millions</t>
        </is>
      </c>
      <c r="B1" s="2" t="inlineStr">
        <is>
          <t>Dec. 31, 2020USD ($)</t>
        </is>
      </c>
    </row>
    <row r="2">
      <c r="A2" s="4" t="inlineStr">
        <is>
          <t>Corporate Bonds [Member]</t>
        </is>
      </c>
    </row>
    <row r="3">
      <c r="A3" s="3" t="inlineStr">
        <is>
          <t>Concentration Risk [Line Items]</t>
        </is>
      </c>
    </row>
    <row r="4">
      <c r="A4" s="4" t="inlineStr">
        <is>
          <t>Fair value of financial instruments</t>
        </is>
      </c>
      <c r="B4" s="8" t="n">
        <v>144.8</v>
      </c>
    </row>
    <row r="5">
      <c r="A5" s="4" t="inlineStr">
        <is>
          <t>Money Market Funds [Member]</t>
        </is>
      </c>
    </row>
    <row r="6">
      <c r="A6" s="3" t="inlineStr">
        <is>
          <t>Concentration Risk [Line Items]</t>
        </is>
      </c>
    </row>
    <row r="7">
      <c r="A7" s="4" t="inlineStr">
        <is>
          <t>Fair value of financial instruments</t>
        </is>
      </c>
      <c r="B7" s="9" t="n">
        <v>82.09999999999999</v>
      </c>
    </row>
    <row r="8">
      <c r="A8" s="4" t="inlineStr">
        <is>
          <t>Mortgage Backed Securities [Member]</t>
        </is>
      </c>
    </row>
    <row r="9">
      <c r="A9" s="3" t="inlineStr">
        <is>
          <t>Concentration Risk [Line Items]</t>
        </is>
      </c>
    </row>
    <row r="10">
      <c r="A10" s="4" t="inlineStr">
        <is>
          <t>Fair value of financial instruments</t>
        </is>
      </c>
      <c r="B10" s="9" t="n">
        <v>55.5</v>
      </c>
    </row>
    <row r="11">
      <c r="A11" s="4" t="inlineStr">
        <is>
          <t>U.S. Government Agency Securities [Member]</t>
        </is>
      </c>
    </row>
    <row r="12">
      <c r="A12" s="3" t="inlineStr">
        <is>
          <t>Concentration Risk [Line Items]</t>
        </is>
      </c>
    </row>
    <row r="13">
      <c r="A13" s="4" t="inlineStr">
        <is>
          <t>Fair value of financial instruments</t>
        </is>
      </c>
      <c r="B13" s="9" t="n">
        <v>40.4</v>
      </c>
    </row>
    <row r="14">
      <c r="A14" s="4" t="inlineStr">
        <is>
          <t>Asset Backed Securities [Member]</t>
        </is>
      </c>
    </row>
    <row r="15">
      <c r="A15" s="3" t="inlineStr">
        <is>
          <t>Concentration Risk [Line Items]</t>
        </is>
      </c>
    </row>
    <row r="16">
      <c r="A16" s="4" t="inlineStr">
        <is>
          <t>Fair value of financial instruments</t>
        </is>
      </c>
      <c r="B16" s="9" t="n">
        <v>37.1</v>
      </c>
    </row>
    <row r="17">
      <c r="A17" s="4" t="inlineStr">
        <is>
          <t>Mutual Funds [Member]</t>
        </is>
      </c>
    </row>
    <row r="18">
      <c r="A18" s="3" t="inlineStr">
        <is>
          <t>Concentration Risk [Line Items]</t>
        </is>
      </c>
    </row>
    <row r="19">
      <c r="A19" s="4" t="inlineStr">
        <is>
          <t>Fair value of financial instruments</t>
        </is>
      </c>
      <c r="B19" s="5" t="n">
        <v>5</v>
      </c>
    </row>
    <row r="20">
      <c r="A20" s="4" t="inlineStr">
        <is>
          <t>Supranational Bonds [Member]</t>
        </is>
      </c>
    </row>
    <row r="21">
      <c r="A21" s="3" t="inlineStr">
        <is>
          <t>Concentration Risk [Line Items]</t>
        </is>
      </c>
    </row>
    <row r="22">
      <c r="A22" s="4" t="inlineStr">
        <is>
          <t>Fair value of financial instruments</t>
        </is>
      </c>
      <c r="B22" s="9" t="n">
        <v>4.8</v>
      </c>
    </row>
    <row r="23">
      <c r="A23" s="4" t="inlineStr">
        <is>
          <t>U.S. Treasuries [Member]</t>
        </is>
      </c>
    </row>
    <row r="24">
      <c r="A24" s="3" t="inlineStr">
        <is>
          <t>Concentration Risk [Line Items]</t>
        </is>
      </c>
    </row>
    <row r="25">
      <c r="A25" s="4" t="inlineStr">
        <is>
          <t>Fair value of financial instruments</t>
        </is>
      </c>
      <c r="B25" s="8" t="n">
        <v>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Investments Measured at Fair Value on Recurring Basis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Cost</t>
        </is>
      </c>
      <c r="B3" s="6" t="n">
        <v>363671</v>
      </c>
      <c r="C3" s="6" t="n">
        <v>361468</v>
      </c>
    </row>
    <row r="4">
      <c r="A4" s="4" t="inlineStr">
        <is>
          <t>Gross Unrealized Gains (Losses)</t>
        </is>
      </c>
      <c r="B4" s="5" t="n">
        <v>10450</v>
      </c>
      <c r="C4" s="5" t="n">
        <v>3896</v>
      </c>
    </row>
    <row r="5">
      <c r="A5" s="4" t="inlineStr">
        <is>
          <t>Recorded Basis</t>
        </is>
      </c>
      <c r="B5" s="5" t="n">
        <v>374121</v>
      </c>
      <c r="C5" s="5" t="n">
        <v>365364</v>
      </c>
    </row>
    <row r="6">
      <c r="A6" s="4" t="inlineStr">
        <is>
          <t>Investments Current [Member] | Cash and Cash Equivalents [Member]</t>
        </is>
      </c>
    </row>
    <row r="7">
      <c r="A7" s="3" t="inlineStr">
        <is>
          <t>Fair Value Assets And Liabilities Measured On Recurring And Nonrecurring Basis [Line Items]</t>
        </is>
      </c>
    </row>
    <row r="8">
      <c r="A8" s="4" t="inlineStr">
        <is>
          <t>Cost</t>
        </is>
      </c>
      <c r="B8" s="5" t="n">
        <v>42007</v>
      </c>
      <c r="C8" s="5" t="n">
        <v>35526</v>
      </c>
    </row>
    <row r="9">
      <c r="A9" s="4" t="inlineStr">
        <is>
          <t>Recorded Basis</t>
        </is>
      </c>
      <c r="B9" s="5" t="n">
        <v>42007</v>
      </c>
      <c r="C9" s="5" t="n">
        <v>35526</v>
      </c>
    </row>
    <row r="10">
      <c r="A10" s="4" t="inlineStr">
        <is>
          <t>Investments Current [Member] | Cash and Cash Equivalents [Member] | Money Market Funds [Member]</t>
        </is>
      </c>
    </row>
    <row r="11">
      <c r="A11" s="3" t="inlineStr">
        <is>
          <t>Fair Value Assets And Liabilities Measured On Recurring And Nonrecurring Basis [Line Items]</t>
        </is>
      </c>
    </row>
    <row r="12">
      <c r="A12" s="4" t="inlineStr">
        <is>
          <t>Cost</t>
        </is>
      </c>
      <c r="B12" s="5" t="n">
        <v>42007</v>
      </c>
      <c r="C12" s="5" t="n">
        <v>35526</v>
      </c>
    </row>
    <row r="13">
      <c r="A13" s="4" t="inlineStr">
        <is>
          <t>Recorded Basis</t>
        </is>
      </c>
      <c r="B13" s="5" t="n">
        <v>42007</v>
      </c>
      <c r="C13" s="5" t="n">
        <v>35526</v>
      </c>
    </row>
    <row r="14">
      <c r="A14" s="4" t="inlineStr">
        <is>
          <t>Investments Current [Member] | Investments [Member]</t>
        </is>
      </c>
    </row>
    <row r="15">
      <c r="A15" s="3" t="inlineStr">
        <is>
          <t>Fair Value Assets And Liabilities Measured On Recurring And Nonrecurring Basis [Line Items]</t>
        </is>
      </c>
    </row>
    <row r="16">
      <c r="A16" s="4" t="inlineStr">
        <is>
          <t>Cost</t>
        </is>
      </c>
      <c r="B16" s="5" t="n">
        <v>99729</v>
      </c>
      <c r="C16" s="5" t="n">
        <v>82155</v>
      </c>
    </row>
    <row r="17">
      <c r="A17" s="4" t="inlineStr">
        <is>
          <t>Gross Unrealized Gains (Losses)</t>
        </is>
      </c>
      <c r="B17" s="5" t="n">
        <v>1515</v>
      </c>
      <c r="C17" s="5" t="n">
        <v>435</v>
      </c>
    </row>
    <row r="18">
      <c r="A18" s="4" t="inlineStr">
        <is>
          <t>Recorded Basis</t>
        </is>
      </c>
      <c r="B18" s="5" t="n">
        <v>101244</v>
      </c>
      <c r="C18" s="5" t="n">
        <v>82590</v>
      </c>
    </row>
    <row r="19">
      <c r="A19" s="4" t="inlineStr">
        <is>
          <t>Investments Current [Member] | Investments [Member] | Corporate Bonds [Member]</t>
        </is>
      </c>
    </row>
    <row r="20">
      <c r="A20" s="3" t="inlineStr">
        <is>
          <t>Fair Value Assets And Liabilities Measured On Recurring And Nonrecurring Basis [Line Items]</t>
        </is>
      </c>
    </row>
    <row r="21">
      <c r="A21" s="4" t="inlineStr">
        <is>
          <t>Cost</t>
        </is>
      </c>
      <c r="B21" s="5" t="n">
        <v>50918</v>
      </c>
      <c r="C21" s="5" t="n">
        <v>53493</v>
      </c>
    </row>
    <row r="22">
      <c r="A22" s="4" t="inlineStr">
        <is>
          <t>Gross Unrealized Gains (Losses)</t>
        </is>
      </c>
      <c r="B22" s="5" t="n">
        <v>884</v>
      </c>
      <c r="C22" s="5" t="n">
        <v>156</v>
      </c>
    </row>
    <row r="23">
      <c r="A23" s="4" t="inlineStr">
        <is>
          <t>Recorded Basis</t>
        </is>
      </c>
      <c r="B23" s="5" t="n">
        <v>51802</v>
      </c>
      <c r="C23" s="5" t="n">
        <v>53649</v>
      </c>
    </row>
    <row r="24">
      <c r="A24" s="4" t="inlineStr">
        <is>
          <t>Investments Current [Member] | Investments [Member] | Asset Backed Securities [Member]</t>
        </is>
      </c>
    </row>
    <row r="25">
      <c r="A25" s="3" t="inlineStr">
        <is>
          <t>Fair Value Assets And Liabilities Measured On Recurring And Nonrecurring Basis [Line Items]</t>
        </is>
      </c>
    </row>
    <row r="26">
      <c r="A26" s="4" t="inlineStr">
        <is>
          <t>Cost</t>
        </is>
      </c>
      <c r="B26" s="5" t="n">
        <v>36948</v>
      </c>
      <c r="C26" s="5" t="n">
        <v>14017</v>
      </c>
    </row>
    <row r="27">
      <c r="A27" s="4" t="inlineStr">
        <is>
          <t>Gross Unrealized Gains (Losses)</t>
        </is>
      </c>
      <c r="B27" s="5" t="n">
        <v>-146</v>
      </c>
      <c r="C27" s="5" t="n">
        <v>-13</v>
      </c>
    </row>
    <row r="28">
      <c r="A28" s="4" t="inlineStr">
        <is>
          <t>Recorded Basis</t>
        </is>
      </c>
      <c r="B28" s="5" t="n">
        <v>36802</v>
      </c>
      <c r="C28" s="5" t="n">
        <v>14004</v>
      </c>
    </row>
    <row r="29">
      <c r="A29" s="4" t="inlineStr">
        <is>
          <t>Investments Current [Member] | Investments [Member] | U.S. Government Agency Securities [Member]</t>
        </is>
      </c>
    </row>
    <row r="30">
      <c r="A30" s="3" t="inlineStr">
        <is>
          <t>Fair Value Assets And Liabilities Measured On Recurring And Nonrecurring Basis [Line Items]</t>
        </is>
      </c>
    </row>
    <row r="31">
      <c r="A31" s="4" t="inlineStr">
        <is>
          <t>Cost</t>
        </is>
      </c>
      <c r="B31" s="5" t="n">
        <v>7396</v>
      </c>
      <c r="C31" s="5" t="n">
        <v>7408</v>
      </c>
    </row>
    <row r="32">
      <c r="A32" s="4" t="inlineStr">
        <is>
          <t>Gross Unrealized Gains (Losses)</t>
        </is>
      </c>
      <c r="B32" s="5" t="n">
        <v>752</v>
      </c>
      <c r="C32" s="5" t="n">
        <v>282</v>
      </c>
    </row>
    <row r="33">
      <c r="A33" s="4" t="inlineStr">
        <is>
          <t>Recorded Basis</t>
        </is>
      </c>
      <c r="B33" s="5" t="n">
        <v>8148</v>
      </c>
      <c r="C33" s="5" t="n">
        <v>7690</v>
      </c>
    </row>
    <row r="34">
      <c r="A34" s="4" t="inlineStr">
        <is>
          <t>Investments Current [Member] | Investments [Member] | Mortgage Backed Securities [Member]</t>
        </is>
      </c>
    </row>
    <row r="35">
      <c r="A35" s="3" t="inlineStr">
        <is>
          <t>Fair Value Assets And Liabilities Measured On Recurring And Nonrecurring Basis [Line Items]</t>
        </is>
      </c>
    </row>
    <row r="36">
      <c r="A36" s="4" t="inlineStr">
        <is>
          <t>Cost</t>
        </is>
      </c>
      <c r="B36" s="5" t="n">
        <v>4367</v>
      </c>
      <c r="C36" s="5" t="n">
        <v>2737</v>
      </c>
    </row>
    <row r="37">
      <c r="A37" s="4" t="inlineStr">
        <is>
          <t>Gross Unrealized Gains (Losses)</t>
        </is>
      </c>
      <c r="B37" s="5" t="n">
        <v>24</v>
      </c>
      <c r="C37" s="5" t="n">
        <v>1</v>
      </c>
    </row>
    <row r="38">
      <c r="A38" s="4" t="inlineStr">
        <is>
          <t>Recorded Basis</t>
        </is>
      </c>
      <c r="B38" s="5" t="n">
        <v>4391</v>
      </c>
      <c r="C38" s="5" t="n">
        <v>2738</v>
      </c>
    </row>
    <row r="39">
      <c r="A39" s="4" t="inlineStr">
        <is>
          <t>Investments Current [Member] | Investments [Member] | U.S. Treasuries [Member]</t>
        </is>
      </c>
    </row>
    <row r="40">
      <c r="A40" s="3" t="inlineStr">
        <is>
          <t>Fair Value Assets And Liabilities Measured On Recurring And Nonrecurring Basis [Line Items]</t>
        </is>
      </c>
    </row>
    <row r="41">
      <c r="A41" s="4" t="inlineStr">
        <is>
          <t>Cost</t>
        </is>
      </c>
      <c r="B41" s="5" t="n">
        <v>100</v>
      </c>
      <c r="C41" s="5" t="n">
        <v>4500</v>
      </c>
    </row>
    <row r="42">
      <c r="A42" s="4" t="inlineStr">
        <is>
          <t>Gross Unrealized Gains (Losses)</t>
        </is>
      </c>
      <c r="B42" s="5" t="n">
        <v>1</v>
      </c>
      <c r="C42" s="5" t="n">
        <v>9</v>
      </c>
    </row>
    <row r="43">
      <c r="A43" s="4" t="inlineStr">
        <is>
          <t>Recorded Basis</t>
        </is>
      </c>
      <c r="B43" s="5" t="n">
        <v>101</v>
      </c>
      <c r="C43" s="5" t="n">
        <v>4509</v>
      </c>
    </row>
    <row r="44">
      <c r="A44" s="4" t="inlineStr">
        <is>
          <t>Investments Noncurrent [Member] | Restricted Cash and Investments [Member]</t>
        </is>
      </c>
    </row>
    <row r="45">
      <c r="A45" s="3" t="inlineStr">
        <is>
          <t>Fair Value Assets And Liabilities Measured On Recurring And Nonrecurring Basis [Line Items]</t>
        </is>
      </c>
    </row>
    <row r="46">
      <c r="A46" s="4" t="inlineStr">
        <is>
          <t>Cost</t>
        </is>
      </c>
      <c r="B46" s="5" t="n">
        <v>221935</v>
      </c>
      <c r="C46" s="5" t="n">
        <v>243787</v>
      </c>
    </row>
    <row r="47">
      <c r="A47" s="4" t="inlineStr">
        <is>
          <t>Gross Unrealized Gains (Losses)</t>
        </is>
      </c>
      <c r="B47" s="5" t="n">
        <v>8935</v>
      </c>
      <c r="C47" s="5" t="n">
        <v>3461</v>
      </c>
    </row>
    <row r="48">
      <c r="A48" s="4" t="inlineStr">
        <is>
          <t>Recorded Basis</t>
        </is>
      </c>
      <c r="B48" s="5" t="n">
        <v>230870</v>
      </c>
      <c r="C48" s="5" t="n">
        <v>247248</v>
      </c>
    </row>
    <row r="49">
      <c r="A49" s="4" t="inlineStr">
        <is>
          <t>Investments Noncurrent [Member] | Restricted Cash and Investments [Member] | Money Market Funds [Member]</t>
        </is>
      </c>
    </row>
    <row r="50">
      <c r="A50" s="3" t="inlineStr">
        <is>
          <t>Fair Value Assets And Liabilities Measured On Recurring And Nonrecurring Basis [Line Items]</t>
        </is>
      </c>
    </row>
    <row r="51">
      <c r="A51" s="4" t="inlineStr">
        <is>
          <t>Cost</t>
        </is>
      </c>
      <c r="B51" s="5" t="n">
        <v>40063</v>
      </c>
      <c r="C51" s="5" t="n">
        <v>29046</v>
      </c>
    </row>
    <row r="52">
      <c r="A52" s="4" t="inlineStr">
        <is>
          <t>Gross Unrealized Gains (Losses)</t>
        </is>
      </c>
      <c r="B52" s="5" t="n">
        <v>-4</v>
      </c>
    </row>
    <row r="53">
      <c r="A53" s="4" t="inlineStr">
        <is>
          <t>Recorded Basis</t>
        </is>
      </c>
      <c r="B53" s="5" t="n">
        <v>40059</v>
      </c>
      <c r="C53" s="5" t="n">
        <v>29046</v>
      </c>
    </row>
    <row r="54">
      <c r="A54" s="4" t="inlineStr">
        <is>
          <t>Investments Noncurrent [Member] | Restricted Cash and Investments [Member] | Corporate Bonds [Member]</t>
        </is>
      </c>
    </row>
    <row r="55">
      <c r="A55" s="3" t="inlineStr">
        <is>
          <t>Fair Value Assets And Liabilities Measured On Recurring And Nonrecurring Basis [Line Items]</t>
        </is>
      </c>
    </row>
    <row r="56">
      <c r="A56" s="4" t="inlineStr">
        <is>
          <t>Cost</t>
        </is>
      </c>
      <c r="B56" s="5" t="n">
        <v>88902</v>
      </c>
      <c r="C56" s="5" t="n">
        <v>98481</v>
      </c>
    </row>
    <row r="57">
      <c r="A57" s="4" t="inlineStr">
        <is>
          <t>Gross Unrealized Gains (Losses)</t>
        </is>
      </c>
      <c r="B57" s="5" t="n">
        <v>4091</v>
      </c>
      <c r="C57" s="5" t="n">
        <v>1931</v>
      </c>
    </row>
    <row r="58">
      <c r="A58" s="4" t="inlineStr">
        <is>
          <t>Recorded Basis</t>
        </is>
      </c>
      <c r="B58" s="5" t="n">
        <v>92993</v>
      </c>
      <c r="C58" s="5" t="n">
        <v>100412</v>
      </c>
    </row>
    <row r="59">
      <c r="A59" s="4" t="inlineStr">
        <is>
          <t>Investments Noncurrent [Member] | Restricted Cash and Investments [Member] | Asset Backed Securities [Member]</t>
        </is>
      </c>
    </row>
    <row r="60">
      <c r="A60" s="3" t="inlineStr">
        <is>
          <t>Fair Value Assets And Liabilities Measured On Recurring And Nonrecurring Basis [Line Items]</t>
        </is>
      </c>
    </row>
    <row r="61">
      <c r="A61" s="4" t="inlineStr">
        <is>
          <t>Cost</t>
        </is>
      </c>
      <c r="B61" s="5" t="n">
        <v>256</v>
      </c>
      <c r="C61" s="5" t="n">
        <v>303</v>
      </c>
    </row>
    <row r="62">
      <c r="A62" s="4" t="inlineStr">
        <is>
          <t>Gross Unrealized Gains (Losses)</t>
        </is>
      </c>
      <c r="B62" s="5" t="n">
        <v>4</v>
      </c>
    </row>
    <row r="63">
      <c r="A63" s="4" t="inlineStr">
        <is>
          <t>Recorded Basis</t>
        </is>
      </c>
      <c r="B63" s="5" t="n">
        <v>260</v>
      </c>
      <c r="C63" s="5" t="n">
        <v>303</v>
      </c>
    </row>
    <row r="64">
      <c r="A64" s="4" t="inlineStr">
        <is>
          <t>Investments Noncurrent [Member] | Restricted Cash and Investments [Member] | U.S. Government Agency Securities [Member]</t>
        </is>
      </c>
    </row>
    <row r="65">
      <c r="A65" s="3" t="inlineStr">
        <is>
          <t>Fair Value Assets And Liabilities Measured On Recurring And Nonrecurring Basis [Line Items]</t>
        </is>
      </c>
    </row>
    <row r="66">
      <c r="A66" s="4" t="inlineStr">
        <is>
          <t>Cost</t>
        </is>
      </c>
      <c r="B66" s="5" t="n">
        <v>29737</v>
      </c>
      <c r="C66" s="5" t="n">
        <v>27885</v>
      </c>
    </row>
    <row r="67">
      <c r="A67" s="4" t="inlineStr">
        <is>
          <t>Gross Unrealized Gains (Losses)</t>
        </is>
      </c>
      <c r="B67" s="5" t="n">
        <v>2466</v>
      </c>
      <c r="C67" s="5" t="n">
        <v>642</v>
      </c>
    </row>
    <row r="68">
      <c r="A68" s="4" t="inlineStr">
        <is>
          <t>Recorded Basis</t>
        </is>
      </c>
      <c r="B68" s="5" t="n">
        <v>32203</v>
      </c>
      <c r="C68" s="5" t="n">
        <v>28527</v>
      </c>
    </row>
    <row r="69">
      <c r="A69" s="4" t="inlineStr">
        <is>
          <t>Investments Noncurrent [Member] | Restricted Cash and Investments [Member] | Mortgage Backed Securities [Member]</t>
        </is>
      </c>
    </row>
    <row r="70">
      <c r="A70" s="3" t="inlineStr">
        <is>
          <t>Fair Value Assets And Liabilities Measured On Recurring And Nonrecurring Basis [Line Items]</t>
        </is>
      </c>
    </row>
    <row r="71">
      <c r="A71" s="4" t="inlineStr">
        <is>
          <t>Cost</t>
        </is>
      </c>
      <c r="B71" s="5" t="n">
        <v>48795</v>
      </c>
      <c r="C71" s="5" t="n">
        <v>62930</v>
      </c>
    </row>
    <row r="72">
      <c r="A72" s="4" t="inlineStr">
        <is>
          <t>Gross Unrealized Gains (Losses)</t>
        </is>
      </c>
      <c r="B72" s="5" t="n">
        <v>2356</v>
      </c>
      <c r="C72" s="5" t="n">
        <v>837</v>
      </c>
    </row>
    <row r="73">
      <c r="A73" s="4" t="inlineStr">
        <is>
          <t>Recorded Basis</t>
        </is>
      </c>
      <c r="B73" s="5" t="n">
        <v>51151</v>
      </c>
      <c r="C73" s="5" t="n">
        <v>63767</v>
      </c>
    </row>
    <row r="74">
      <c r="A74" s="4" t="inlineStr">
        <is>
          <t>Investments Noncurrent [Member] | Restricted Cash and Investments [Member] | U.S. Treasuries [Member]</t>
        </is>
      </c>
    </row>
    <row r="75">
      <c r="A75" s="3" t="inlineStr">
        <is>
          <t>Fair Value Assets And Liabilities Measured On Recurring And Nonrecurring Basis [Line Items]</t>
        </is>
      </c>
    </row>
    <row r="76">
      <c r="A76" s="4" t="inlineStr">
        <is>
          <t>Cost</t>
        </is>
      </c>
      <c r="B76" s="5" t="n">
        <v>4371</v>
      </c>
      <c r="C76" s="5" t="n">
        <v>16906</v>
      </c>
    </row>
    <row r="77">
      <c r="A77" s="4" t="inlineStr">
        <is>
          <t>Gross Unrealized Gains (Losses)</t>
        </is>
      </c>
      <c r="B77" s="5" t="n">
        <v>19</v>
      </c>
      <c r="C77" s="5" t="n">
        <v>21</v>
      </c>
    </row>
    <row r="78">
      <c r="A78" s="4" t="inlineStr">
        <is>
          <t>Recorded Basis</t>
        </is>
      </c>
      <c r="B78" s="5" t="n">
        <v>4390</v>
      </c>
      <c r="C78" s="5" t="n">
        <v>16927</v>
      </c>
    </row>
    <row r="79">
      <c r="A79" s="4" t="inlineStr">
        <is>
          <t>Investments Noncurrent [Member] | Restricted Cash and Investments [Member] | Mutual Funds [Member]</t>
        </is>
      </c>
    </row>
    <row r="80">
      <c r="A80" s="3" t="inlineStr">
        <is>
          <t>Fair Value Assets And Liabilities Measured On Recurring And Nonrecurring Basis [Line Items]</t>
        </is>
      </c>
    </row>
    <row r="81">
      <c r="A81" s="4" t="inlineStr">
        <is>
          <t>Cost</t>
        </is>
      </c>
      <c r="B81" s="5" t="n">
        <v>5036</v>
      </c>
      <c r="C81" s="5" t="n">
        <v>3466</v>
      </c>
    </row>
    <row r="82">
      <c r="A82" s="4" t="inlineStr">
        <is>
          <t>Recorded Basis</t>
        </is>
      </c>
      <c r="B82" s="5" t="n">
        <v>5036</v>
      </c>
      <c r="C82" s="5" t="n">
        <v>3466</v>
      </c>
    </row>
    <row r="83">
      <c r="A83" s="4" t="inlineStr">
        <is>
          <t>Investments Noncurrent [Member] | Restricted Cash and Investments [Member] | Supranational Bonds [Member]</t>
        </is>
      </c>
    </row>
    <row r="84">
      <c r="A84" s="3" t="inlineStr">
        <is>
          <t>Fair Value Assets And Liabilities Measured On Recurring And Nonrecurring Basis [Line Items]</t>
        </is>
      </c>
    </row>
    <row r="85">
      <c r="A85" s="4" t="inlineStr">
        <is>
          <t>Cost</t>
        </is>
      </c>
      <c r="B85" s="5" t="n">
        <v>4775</v>
      </c>
      <c r="C85" s="5" t="n">
        <v>4770</v>
      </c>
    </row>
    <row r="86">
      <c r="A86" s="4" t="inlineStr">
        <is>
          <t>Gross Unrealized Gains (Losses)</t>
        </is>
      </c>
      <c r="B86" s="5" t="n">
        <v>3</v>
      </c>
      <c r="C86" s="5" t="n">
        <v>30</v>
      </c>
    </row>
    <row r="87">
      <c r="A87" s="4" t="inlineStr">
        <is>
          <t>Recorded Basis</t>
        </is>
      </c>
      <c r="B87" s="6" t="n">
        <v>4778</v>
      </c>
      <c r="C87" s="6" t="n">
        <v>4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6" t="n">
        <v>880824</v>
      </c>
      <c r="C4" s="6" t="n">
        <v>942311</v>
      </c>
      <c r="D4" s="6" t="n">
        <v>940698</v>
      </c>
    </row>
    <row r="5">
      <c r="A5" s="3" t="inlineStr">
        <is>
          <t>Cost of revenues:</t>
        </is>
      </c>
    </row>
    <row r="6">
      <c r="A6" s="4" t="inlineStr">
        <is>
          <t>Total cost of revenues</t>
        </is>
      </c>
      <c r="B6" s="5" t="n">
        <v>697917</v>
      </c>
      <c r="C6" s="5" t="n">
        <v>734058</v>
      </c>
      <c r="D6" s="5" t="n">
        <v>754025</v>
      </c>
    </row>
    <row r="7">
      <c r="A7" s="4" t="inlineStr">
        <is>
          <t>Gross margin</t>
        </is>
      </c>
      <c r="B7" s="5" t="n">
        <v>182907</v>
      </c>
      <c r="C7" s="5" t="n">
        <v>208253</v>
      </c>
      <c r="D7" s="5" t="n">
        <v>186673</v>
      </c>
    </row>
    <row r="8">
      <c r="A8" s="4" t="inlineStr">
        <is>
          <t>Selling, general and administrative expenses</t>
        </is>
      </c>
      <c r="B8" s="5" t="n">
        <v>141916</v>
      </c>
      <c r="C8" s="5" t="n">
        <v>153879</v>
      </c>
      <c r="D8" s="5" t="n">
        <v>145465</v>
      </c>
    </row>
    <row r="9">
      <c r="A9" s="4" t="inlineStr">
        <is>
          <t>Depreciation and amortization</t>
        </is>
      </c>
      <c r="B9" s="5" t="n">
        <v>4844</v>
      </c>
      <c r="C9" s="5" t="n">
        <v>3886</v>
      </c>
      <c r="D9" s="5" t="n">
        <v>4219</v>
      </c>
    </row>
    <row r="10">
      <c r="A10" s="4" t="inlineStr">
        <is>
          <t>Income from operations</t>
        </is>
      </c>
      <c r="B10" s="5" t="n">
        <v>36147</v>
      </c>
      <c r="C10" s="5" t="n">
        <v>50488</v>
      </c>
      <c r="D10" s="5" t="n">
        <v>36989</v>
      </c>
    </row>
    <row r="11">
      <c r="A11" s="3" t="inlineStr">
        <is>
          <t>Other income (expense):</t>
        </is>
      </c>
    </row>
    <row r="12">
      <c r="A12" s="4" t="inlineStr">
        <is>
          <t>Investment income, net</t>
        </is>
      </c>
      <c r="B12" s="5" t="n">
        <v>7977</v>
      </c>
      <c r="C12" s="5" t="n">
        <v>12520</v>
      </c>
      <c r="D12" s="5" t="n">
        <v>9077</v>
      </c>
    </row>
    <row r="13">
      <c r="A13" s="4" t="inlineStr">
        <is>
          <t>Interest expense</t>
        </is>
      </c>
      <c r="B13" s="5" t="n">
        <v>-1244</v>
      </c>
      <c r="C13" s="5" t="n">
        <v>-1789</v>
      </c>
      <c r="D13" s="5" t="n">
        <v>-1052</v>
      </c>
    </row>
    <row r="14">
      <c r="A14" s="4" t="inlineStr">
        <is>
          <t>Other, net</t>
        </is>
      </c>
      <c r="B14" s="5" t="n">
        <v>-284</v>
      </c>
      <c r="C14" s="5" t="n">
        <v>-81</v>
      </c>
      <c r="D14" s="5" t="n">
        <v>-245</v>
      </c>
    </row>
    <row r="15">
      <c r="A15" s="4" t="inlineStr">
        <is>
          <t>Other income, net</t>
        </is>
      </c>
      <c r="B15" s="5" t="n">
        <v>6449</v>
      </c>
      <c r="C15" s="5" t="n">
        <v>10650</v>
      </c>
      <c r="D15" s="5" t="n">
        <v>7780</v>
      </c>
    </row>
    <row r="16">
      <c r="A16" s="4" t="inlineStr">
        <is>
          <t>Income before income taxes</t>
        </is>
      </c>
      <c r="B16" s="5" t="n">
        <v>42596</v>
      </c>
      <c r="C16" s="5" t="n">
        <v>61138</v>
      </c>
      <c r="D16" s="5" t="n">
        <v>44769</v>
      </c>
    </row>
    <row r="17">
      <c r="A17" s="4" t="inlineStr">
        <is>
          <t>Provision for income taxes</t>
        </is>
      </c>
      <c r="B17" s="5" t="n">
        <v>8831</v>
      </c>
      <c r="C17" s="5" t="n">
        <v>12846</v>
      </c>
      <c r="D17" s="5" t="n">
        <v>6707</v>
      </c>
    </row>
    <row r="18">
      <c r="A18" s="4" t="inlineStr">
        <is>
          <t>Net income</t>
        </is>
      </c>
      <c r="B18" s="6" t="n">
        <v>33765</v>
      </c>
      <c r="C18" s="6" t="n">
        <v>48292</v>
      </c>
      <c r="D18" s="6" t="n">
        <v>38062</v>
      </c>
    </row>
    <row r="19">
      <c r="A19" s="4" t="inlineStr">
        <is>
          <t>Basic income per common share</t>
        </is>
      </c>
      <c r="B19" s="7" t="n">
        <v>4.46</v>
      </c>
      <c r="C19" s="7" t="n">
        <v>6.48</v>
      </c>
      <c r="D19" s="7" t="n">
        <v>5.18</v>
      </c>
    </row>
    <row r="20">
      <c r="A20" s="4" t="inlineStr">
        <is>
          <t>Weighted average number of basic common shares outstanding</t>
        </is>
      </c>
      <c r="B20" s="5" t="n">
        <v>7577</v>
      </c>
      <c r="C20" s="5" t="n">
        <v>7451</v>
      </c>
      <c r="D20" s="5" t="n">
        <v>7342</v>
      </c>
    </row>
    <row r="21">
      <c r="A21" s="4" t="inlineStr">
        <is>
          <t>Diluted income per common share</t>
        </is>
      </c>
      <c r="B21" s="7" t="n">
        <v>4.39</v>
      </c>
      <c r="C21" s="7" t="n">
        <v>6.27</v>
      </c>
      <c r="D21" s="7" t="n">
        <v>4.98</v>
      </c>
    </row>
    <row r="22">
      <c r="A22" s="4" t="inlineStr">
        <is>
          <t>Weighted average number of diluted common shares outstanding</t>
        </is>
      </c>
      <c r="B22" s="5" t="n">
        <v>7688</v>
      </c>
      <c r="C22" s="5" t="n">
        <v>7699</v>
      </c>
      <c r="D22" s="5" t="n">
        <v>7647</v>
      </c>
    </row>
    <row r="23">
      <c r="A23" s="4" t="inlineStr">
        <is>
          <t>Professional Employer Service Fees [Member]</t>
        </is>
      </c>
    </row>
    <row r="24">
      <c r="A24" s="3" t="inlineStr">
        <is>
          <t>Revenues:</t>
        </is>
      </c>
    </row>
    <row r="25">
      <c r="A25" s="4" t="inlineStr">
        <is>
          <t>Total revenues</t>
        </is>
      </c>
      <c r="B25" s="6" t="n">
        <v>777430</v>
      </c>
      <c r="C25" s="6" t="n">
        <v>819873</v>
      </c>
      <c r="D25" s="6" t="n">
        <v>793399</v>
      </c>
    </row>
    <row r="26">
      <c r="A26" s="4" t="inlineStr">
        <is>
          <t>Staffing Services [Member]</t>
        </is>
      </c>
    </row>
    <row r="27">
      <c r="A27" s="3" t="inlineStr">
        <is>
          <t>Revenues:</t>
        </is>
      </c>
    </row>
    <row r="28">
      <c r="A28" s="4" t="inlineStr">
        <is>
          <t>Total revenues</t>
        </is>
      </c>
      <c r="B28" s="5" t="n">
        <v>103394</v>
      </c>
      <c r="C28" s="5" t="n">
        <v>122438</v>
      </c>
      <c r="D28" s="5" t="n">
        <v>147299</v>
      </c>
    </row>
    <row r="29">
      <c r="A29" s="4" t="inlineStr">
        <is>
          <t>Direct Payroll Costs [Member]</t>
        </is>
      </c>
    </row>
    <row r="30">
      <c r="A30" s="3" t="inlineStr">
        <is>
          <t>Cost of revenues:</t>
        </is>
      </c>
    </row>
    <row r="31">
      <c r="A31" s="4" t="inlineStr">
        <is>
          <t>Total cost of revenues</t>
        </is>
      </c>
      <c r="B31" s="5" t="n">
        <v>78380</v>
      </c>
      <c r="C31" s="5" t="n">
        <v>92455</v>
      </c>
      <c r="D31" s="5" t="n">
        <v>111443</v>
      </c>
    </row>
    <row r="32">
      <c r="A32" s="4" t="inlineStr">
        <is>
          <t>Payroll Taxes and Benefits [Member]</t>
        </is>
      </c>
    </row>
    <row r="33">
      <c r="A33" s="3" t="inlineStr">
        <is>
          <t>Cost of revenues:</t>
        </is>
      </c>
    </row>
    <row r="34">
      <c r="A34" s="4" t="inlineStr">
        <is>
          <t>Total cost of revenues</t>
        </is>
      </c>
      <c r="B34" s="5" t="n">
        <v>418793</v>
      </c>
      <c r="C34" s="5" t="n">
        <v>429713</v>
      </c>
      <c r="D34" s="5" t="n">
        <v>407003</v>
      </c>
    </row>
    <row r="35">
      <c r="A35" s="4" t="inlineStr">
        <is>
          <t>Workers' Compensation [Member]</t>
        </is>
      </c>
    </row>
    <row r="36">
      <c r="A36" s="3" t="inlineStr">
        <is>
          <t>Cost of revenues:</t>
        </is>
      </c>
    </row>
    <row r="37">
      <c r="A37" s="4" t="inlineStr">
        <is>
          <t>Total cost of revenues</t>
        </is>
      </c>
      <c r="B37" s="6" t="n">
        <v>200744</v>
      </c>
      <c r="C37" s="6" t="n">
        <v>211890</v>
      </c>
      <c r="D37" s="6" t="n">
        <v>2355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Investments Measured at Fair Value on Recurring Basis (Parenthetical) (Detail) - USD ($) $ in Millions</t>
        </is>
      </c>
      <c r="B1" s="2" t="inlineStr">
        <is>
          <t>Dec. 31, 2020</t>
        </is>
      </c>
      <c r="C1" s="2" t="inlineStr">
        <is>
          <t>Dec. 31, 2019</t>
        </is>
      </c>
    </row>
    <row r="2">
      <c r="A2" s="3" t="inlineStr">
        <is>
          <t>Fair Value Disclosures [Abstract]</t>
        </is>
      </c>
    </row>
    <row r="3">
      <c r="A3" s="4" t="inlineStr">
        <is>
          <t>Restricted cash</t>
        </is>
      </c>
      <c r="B3" s="8" t="n">
        <v>124.3</v>
      </c>
      <c r="C3" s="6" t="n">
        <v>1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Measured at Fair Value on Recurring Basis (Detail) - Fair Value, Measurements, Recurring [Member]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Recorded Basis</t>
        </is>
      </c>
      <c r="B3" s="6" t="n">
        <v>374121</v>
      </c>
      <c r="C3" s="6" t="n">
        <v>365364</v>
      </c>
    </row>
    <row r="4">
      <c r="A4" s="4" t="inlineStr">
        <is>
          <t>Other [Member]</t>
        </is>
      </c>
    </row>
    <row r="5">
      <c r="A5" s="3" t="inlineStr">
        <is>
          <t>Fair Value Assets And Liabilities Measured On Recurring And Nonrecurring Basis [Line Items]</t>
        </is>
      </c>
    </row>
    <row r="6">
      <c r="A6" s="4" t="inlineStr">
        <is>
          <t>Total Recorded Basis</t>
        </is>
      </c>
      <c r="B6" s="5" t="n">
        <v>82066</v>
      </c>
      <c r="C6" s="5" t="n">
        <v>64572</v>
      </c>
    </row>
    <row r="7">
      <c r="A7" s="4" t="inlineStr">
        <is>
          <t>Level 1 [Member]</t>
        </is>
      </c>
    </row>
    <row r="8">
      <c r="A8" s="3" t="inlineStr">
        <is>
          <t>Fair Value Assets And Liabilities Measured On Recurring And Nonrecurring Basis [Line Items]</t>
        </is>
      </c>
    </row>
    <row r="9">
      <c r="A9" s="4" t="inlineStr">
        <is>
          <t>Total Recorded Basis</t>
        </is>
      </c>
      <c r="B9" s="5" t="n">
        <v>5036</v>
      </c>
      <c r="C9" s="5" t="n">
        <v>3466</v>
      </c>
    </row>
    <row r="10">
      <c r="A10" s="4" t="inlineStr">
        <is>
          <t>Level 2 [Member]</t>
        </is>
      </c>
    </row>
    <row r="11">
      <c r="A11" s="3" t="inlineStr">
        <is>
          <t>Fair Value Assets And Liabilities Measured On Recurring And Nonrecurring Basis [Line Items]</t>
        </is>
      </c>
    </row>
    <row r="12">
      <c r="A12" s="4" t="inlineStr">
        <is>
          <t>Total Recorded Basis</t>
        </is>
      </c>
      <c r="B12" s="5" t="n">
        <v>287019</v>
      </c>
      <c r="C12" s="5" t="n">
        <v>297326</v>
      </c>
    </row>
    <row r="13">
      <c r="A13" s="4" t="inlineStr">
        <is>
          <t>Cash and Cash Equivalents [Member] | Money Market Funds [Member]</t>
        </is>
      </c>
    </row>
    <row r="14">
      <c r="A14" s="3" t="inlineStr">
        <is>
          <t>Fair Value Assets And Liabilities Measured On Recurring And Nonrecurring Basis [Line Items]</t>
        </is>
      </c>
    </row>
    <row r="15">
      <c r="A15" s="4" t="inlineStr">
        <is>
          <t>Total Recorded Basis</t>
        </is>
      </c>
      <c r="B15" s="5" t="n">
        <v>42007</v>
      </c>
      <c r="C15" s="5" t="n">
        <v>35526</v>
      </c>
    </row>
    <row r="16">
      <c r="A16" s="4" t="inlineStr">
        <is>
          <t>Cash and Cash Equivalents [Member] | Money Market Funds [Member] | Other [Member]</t>
        </is>
      </c>
    </row>
    <row r="17">
      <c r="A17" s="3" t="inlineStr">
        <is>
          <t>Fair Value Assets And Liabilities Measured On Recurring And Nonrecurring Basis [Line Items]</t>
        </is>
      </c>
    </row>
    <row r="18">
      <c r="A18" s="4" t="inlineStr">
        <is>
          <t>Total Recorded Basis</t>
        </is>
      </c>
      <c r="B18" s="5" t="n">
        <v>42007</v>
      </c>
      <c r="C18" s="5" t="n">
        <v>35526</v>
      </c>
    </row>
    <row r="19">
      <c r="A19" s="4" t="inlineStr">
        <is>
          <t>Investments [Member] | Corporate Bonds [Member]</t>
        </is>
      </c>
    </row>
    <row r="20">
      <c r="A20" s="3" t="inlineStr">
        <is>
          <t>Fair Value Assets And Liabilities Measured On Recurring And Nonrecurring Basis [Line Items]</t>
        </is>
      </c>
    </row>
    <row r="21">
      <c r="A21" s="4" t="inlineStr">
        <is>
          <t>Total Recorded Basis</t>
        </is>
      </c>
      <c r="B21" s="5" t="n">
        <v>51802</v>
      </c>
      <c r="C21" s="5" t="n">
        <v>53649</v>
      </c>
    </row>
    <row r="22">
      <c r="A22" s="4" t="inlineStr">
        <is>
          <t>Investments [Member] | Corporate Bonds [Member] | Level 2 [Member]</t>
        </is>
      </c>
    </row>
    <row r="23">
      <c r="A23" s="3" t="inlineStr">
        <is>
          <t>Fair Value Assets And Liabilities Measured On Recurring And Nonrecurring Basis [Line Items]</t>
        </is>
      </c>
    </row>
    <row r="24">
      <c r="A24" s="4" t="inlineStr">
        <is>
          <t>Total Recorded Basis</t>
        </is>
      </c>
      <c r="B24" s="5" t="n">
        <v>51802</v>
      </c>
      <c r="C24" s="5" t="n">
        <v>53649</v>
      </c>
    </row>
    <row r="25">
      <c r="A25" s="4" t="inlineStr">
        <is>
          <t>Investments [Member] | Mortgage Backed Securities [Member]</t>
        </is>
      </c>
    </row>
    <row r="26">
      <c r="A26" s="3" t="inlineStr">
        <is>
          <t>Fair Value Assets And Liabilities Measured On Recurring And Nonrecurring Basis [Line Items]</t>
        </is>
      </c>
    </row>
    <row r="27">
      <c r="A27" s="4" t="inlineStr">
        <is>
          <t>Total Recorded Basis</t>
        </is>
      </c>
      <c r="B27" s="5" t="n">
        <v>4391</v>
      </c>
      <c r="C27" s="5" t="n">
        <v>2738</v>
      </c>
    </row>
    <row r="28">
      <c r="A28" s="4" t="inlineStr">
        <is>
          <t>Investments [Member] | Mortgage Backed Securities [Member] | Level 2 [Member]</t>
        </is>
      </c>
    </row>
    <row r="29">
      <c r="A29" s="3" t="inlineStr">
        <is>
          <t>Fair Value Assets And Liabilities Measured On Recurring And Nonrecurring Basis [Line Items]</t>
        </is>
      </c>
    </row>
    <row r="30">
      <c r="A30" s="4" t="inlineStr">
        <is>
          <t>Total Recorded Basis</t>
        </is>
      </c>
      <c r="B30" s="5" t="n">
        <v>4391</v>
      </c>
      <c r="C30" s="5" t="n">
        <v>2738</v>
      </c>
    </row>
    <row r="31">
      <c r="A31" s="4" t="inlineStr">
        <is>
          <t>Investments [Member] | U.S. Treasuries [Member]</t>
        </is>
      </c>
    </row>
    <row r="32">
      <c r="A32" s="3" t="inlineStr">
        <is>
          <t>Fair Value Assets And Liabilities Measured On Recurring And Nonrecurring Basis [Line Items]</t>
        </is>
      </c>
    </row>
    <row r="33">
      <c r="A33" s="4" t="inlineStr">
        <is>
          <t>Total Recorded Basis</t>
        </is>
      </c>
      <c r="B33" s="5" t="n">
        <v>101</v>
      </c>
      <c r="C33" s="5" t="n">
        <v>4509</v>
      </c>
    </row>
    <row r="34">
      <c r="A34" s="4" t="inlineStr">
        <is>
          <t>Investments [Member] | U.S. Treasuries [Member] | Level 2 [Member]</t>
        </is>
      </c>
    </row>
    <row r="35">
      <c r="A35" s="3" t="inlineStr">
        <is>
          <t>Fair Value Assets And Liabilities Measured On Recurring And Nonrecurring Basis [Line Items]</t>
        </is>
      </c>
    </row>
    <row r="36">
      <c r="A36" s="4" t="inlineStr">
        <is>
          <t>Total Recorded Basis</t>
        </is>
      </c>
      <c r="B36" s="5" t="n">
        <v>101</v>
      </c>
      <c r="C36" s="5" t="n">
        <v>4509</v>
      </c>
    </row>
    <row r="37">
      <c r="A37" s="4" t="inlineStr">
        <is>
          <t>Investments [Member] | U.S. Government Agency Securities [Member]</t>
        </is>
      </c>
    </row>
    <row r="38">
      <c r="A38" s="3" t="inlineStr">
        <is>
          <t>Fair Value Assets And Liabilities Measured On Recurring And Nonrecurring Basis [Line Items]</t>
        </is>
      </c>
    </row>
    <row r="39">
      <c r="A39" s="4" t="inlineStr">
        <is>
          <t>Total Recorded Basis</t>
        </is>
      </c>
      <c r="B39" s="5" t="n">
        <v>8148</v>
      </c>
      <c r="C39" s="5" t="n">
        <v>7690</v>
      </c>
    </row>
    <row r="40">
      <c r="A40" s="4" t="inlineStr">
        <is>
          <t>Investments [Member] | U.S. Government Agency Securities [Member] | Level 2 [Member]</t>
        </is>
      </c>
    </row>
    <row r="41">
      <c r="A41" s="3" t="inlineStr">
        <is>
          <t>Fair Value Assets And Liabilities Measured On Recurring And Nonrecurring Basis [Line Items]</t>
        </is>
      </c>
    </row>
    <row r="42">
      <c r="A42" s="4" t="inlineStr">
        <is>
          <t>Total Recorded Basis</t>
        </is>
      </c>
      <c r="B42" s="5" t="n">
        <v>8148</v>
      </c>
      <c r="C42" s="5" t="n">
        <v>7690</v>
      </c>
    </row>
    <row r="43">
      <c r="A43" s="4" t="inlineStr">
        <is>
          <t>Investments [Member] | Asset Backed Securities [Member]</t>
        </is>
      </c>
    </row>
    <row r="44">
      <c r="A44" s="3" t="inlineStr">
        <is>
          <t>Fair Value Assets And Liabilities Measured On Recurring And Nonrecurring Basis [Line Items]</t>
        </is>
      </c>
    </row>
    <row r="45">
      <c r="A45" s="4" t="inlineStr">
        <is>
          <t>Total Recorded Basis</t>
        </is>
      </c>
      <c r="B45" s="5" t="n">
        <v>36802</v>
      </c>
      <c r="C45" s="5" t="n">
        <v>14004</v>
      </c>
    </row>
    <row r="46">
      <c r="A46" s="4" t="inlineStr">
        <is>
          <t>Investments [Member] | Asset Backed Securities [Member] | Level 2 [Member]</t>
        </is>
      </c>
    </row>
    <row r="47">
      <c r="A47" s="3" t="inlineStr">
        <is>
          <t>Fair Value Assets And Liabilities Measured On Recurring And Nonrecurring Basis [Line Items]</t>
        </is>
      </c>
    </row>
    <row r="48">
      <c r="A48" s="4" t="inlineStr">
        <is>
          <t>Total Recorded Basis</t>
        </is>
      </c>
      <c r="B48" s="5" t="n">
        <v>36802</v>
      </c>
      <c r="C48" s="5" t="n">
        <v>14004</v>
      </c>
    </row>
    <row r="49">
      <c r="A49" s="4" t="inlineStr">
        <is>
          <t>Restricted Cash and Investments [Member] | Money Market Funds [Member]</t>
        </is>
      </c>
    </row>
    <row r="50">
      <c r="A50" s="3" t="inlineStr">
        <is>
          <t>Fair Value Assets And Liabilities Measured On Recurring And Nonrecurring Basis [Line Items]</t>
        </is>
      </c>
    </row>
    <row r="51">
      <c r="A51" s="4" t="inlineStr">
        <is>
          <t>Total Recorded Basis</t>
        </is>
      </c>
      <c r="B51" s="5" t="n">
        <v>40059</v>
      </c>
      <c r="C51" s="5" t="n">
        <v>29046</v>
      </c>
    </row>
    <row r="52">
      <c r="A52" s="4" t="inlineStr">
        <is>
          <t>Restricted Cash and Investments [Member] | Money Market Funds [Member] | Other [Member]</t>
        </is>
      </c>
    </row>
    <row r="53">
      <c r="A53" s="3" t="inlineStr">
        <is>
          <t>Fair Value Assets And Liabilities Measured On Recurring And Nonrecurring Basis [Line Items]</t>
        </is>
      </c>
    </row>
    <row r="54">
      <c r="A54" s="4" t="inlineStr">
        <is>
          <t>Total Recorded Basis</t>
        </is>
      </c>
      <c r="B54" s="5" t="n">
        <v>40059</v>
      </c>
      <c r="C54" s="5" t="n">
        <v>29046</v>
      </c>
    </row>
    <row r="55">
      <c r="A55" s="4" t="inlineStr">
        <is>
          <t>Restricted Cash and Investments [Member] | Corporate Bonds [Member]</t>
        </is>
      </c>
    </row>
    <row r="56">
      <c r="A56" s="3" t="inlineStr">
        <is>
          <t>Fair Value Assets And Liabilities Measured On Recurring And Nonrecurring Basis [Line Items]</t>
        </is>
      </c>
    </row>
    <row r="57">
      <c r="A57" s="4" t="inlineStr">
        <is>
          <t>Total Recorded Basis</t>
        </is>
      </c>
      <c r="B57" s="5" t="n">
        <v>92993</v>
      </c>
      <c r="C57" s="5" t="n">
        <v>100412</v>
      </c>
    </row>
    <row r="58">
      <c r="A58" s="4" t="inlineStr">
        <is>
          <t>Restricted Cash and Investments [Member] | Corporate Bonds [Member] | Level 2 [Member]</t>
        </is>
      </c>
    </row>
    <row r="59">
      <c r="A59" s="3" t="inlineStr">
        <is>
          <t>Fair Value Assets And Liabilities Measured On Recurring And Nonrecurring Basis [Line Items]</t>
        </is>
      </c>
    </row>
    <row r="60">
      <c r="A60" s="4" t="inlineStr">
        <is>
          <t>Total Recorded Basis</t>
        </is>
      </c>
      <c r="B60" s="5" t="n">
        <v>92993</v>
      </c>
      <c r="C60" s="5" t="n">
        <v>100412</v>
      </c>
    </row>
    <row r="61">
      <c r="A61" s="4" t="inlineStr">
        <is>
          <t>Restricted Cash and Investments [Member] | Mortgage Backed Securities [Member]</t>
        </is>
      </c>
    </row>
    <row r="62">
      <c r="A62" s="3" t="inlineStr">
        <is>
          <t>Fair Value Assets And Liabilities Measured On Recurring And Nonrecurring Basis [Line Items]</t>
        </is>
      </c>
    </row>
    <row r="63">
      <c r="A63" s="4" t="inlineStr">
        <is>
          <t>Total Recorded Basis</t>
        </is>
      </c>
      <c r="B63" s="5" t="n">
        <v>51151</v>
      </c>
      <c r="C63" s="5" t="n">
        <v>63767</v>
      </c>
    </row>
    <row r="64">
      <c r="A64" s="4" t="inlineStr">
        <is>
          <t>Restricted Cash and Investments [Member] | Mortgage Backed Securities [Member] | Level 2 [Member]</t>
        </is>
      </c>
    </row>
    <row r="65">
      <c r="A65" s="3" t="inlineStr">
        <is>
          <t>Fair Value Assets And Liabilities Measured On Recurring And Nonrecurring Basis [Line Items]</t>
        </is>
      </c>
    </row>
    <row r="66">
      <c r="A66" s="4" t="inlineStr">
        <is>
          <t>Total Recorded Basis</t>
        </is>
      </c>
      <c r="B66" s="5" t="n">
        <v>51151</v>
      </c>
      <c r="C66" s="5" t="n">
        <v>63767</v>
      </c>
    </row>
    <row r="67">
      <c r="A67" s="4" t="inlineStr">
        <is>
          <t>Restricted Cash and Investments [Member] | U.S. Treasuries [Member]</t>
        </is>
      </c>
    </row>
    <row r="68">
      <c r="A68" s="3" t="inlineStr">
        <is>
          <t>Fair Value Assets And Liabilities Measured On Recurring And Nonrecurring Basis [Line Items]</t>
        </is>
      </c>
    </row>
    <row r="69">
      <c r="A69" s="4" t="inlineStr">
        <is>
          <t>Total Recorded Basis</t>
        </is>
      </c>
      <c r="B69" s="5" t="n">
        <v>4390</v>
      </c>
      <c r="C69" s="5" t="n">
        <v>16927</v>
      </c>
    </row>
    <row r="70">
      <c r="A70" s="4" t="inlineStr">
        <is>
          <t>Restricted Cash and Investments [Member] | U.S. Treasuries [Member] | Level 2 [Member]</t>
        </is>
      </c>
    </row>
    <row r="71">
      <c r="A71" s="3" t="inlineStr">
        <is>
          <t>Fair Value Assets And Liabilities Measured On Recurring And Nonrecurring Basis [Line Items]</t>
        </is>
      </c>
    </row>
    <row r="72">
      <c r="A72" s="4" t="inlineStr">
        <is>
          <t>Total Recorded Basis</t>
        </is>
      </c>
      <c r="B72" s="5" t="n">
        <v>4390</v>
      </c>
      <c r="C72" s="5" t="n">
        <v>16927</v>
      </c>
    </row>
    <row r="73">
      <c r="A73" s="4" t="inlineStr">
        <is>
          <t>Restricted Cash and Investments [Member] | U.S. Government Agency Securities [Member]</t>
        </is>
      </c>
    </row>
    <row r="74">
      <c r="A74" s="3" t="inlineStr">
        <is>
          <t>Fair Value Assets And Liabilities Measured On Recurring And Nonrecurring Basis [Line Items]</t>
        </is>
      </c>
    </row>
    <row r="75">
      <c r="A75" s="4" t="inlineStr">
        <is>
          <t>Total Recorded Basis</t>
        </is>
      </c>
      <c r="B75" s="5" t="n">
        <v>32203</v>
      </c>
      <c r="C75" s="5" t="n">
        <v>28527</v>
      </c>
    </row>
    <row r="76">
      <c r="A76" s="4" t="inlineStr">
        <is>
          <t>Restricted Cash and Investments [Member] | U.S. Government Agency Securities [Member] | Level 2 [Member]</t>
        </is>
      </c>
    </row>
    <row r="77">
      <c r="A77" s="3" t="inlineStr">
        <is>
          <t>Fair Value Assets And Liabilities Measured On Recurring And Nonrecurring Basis [Line Items]</t>
        </is>
      </c>
    </row>
    <row r="78">
      <c r="A78" s="4" t="inlineStr">
        <is>
          <t>Total Recorded Basis</t>
        </is>
      </c>
      <c r="B78" s="5" t="n">
        <v>32203</v>
      </c>
      <c r="C78" s="5" t="n">
        <v>28527</v>
      </c>
    </row>
    <row r="79">
      <c r="A79" s="4" t="inlineStr">
        <is>
          <t>Restricted Cash and Investments [Member] | Asset Backed Securities [Member]</t>
        </is>
      </c>
    </row>
    <row r="80">
      <c r="A80" s="3" t="inlineStr">
        <is>
          <t>Fair Value Assets And Liabilities Measured On Recurring And Nonrecurring Basis [Line Items]</t>
        </is>
      </c>
    </row>
    <row r="81">
      <c r="A81" s="4" t="inlineStr">
        <is>
          <t>Total Recorded Basis</t>
        </is>
      </c>
      <c r="B81" s="5" t="n">
        <v>260</v>
      </c>
      <c r="C81" s="5" t="n">
        <v>303</v>
      </c>
    </row>
    <row r="82">
      <c r="A82" s="4" t="inlineStr">
        <is>
          <t>Restricted Cash and Investments [Member] | Asset Backed Securities [Member] | Level 2 [Member]</t>
        </is>
      </c>
    </row>
    <row r="83">
      <c r="A83" s="3" t="inlineStr">
        <is>
          <t>Fair Value Assets And Liabilities Measured On Recurring And Nonrecurring Basis [Line Items]</t>
        </is>
      </c>
    </row>
    <row r="84">
      <c r="A84" s="4" t="inlineStr">
        <is>
          <t>Total Recorded Basis</t>
        </is>
      </c>
      <c r="B84" s="5" t="n">
        <v>260</v>
      </c>
      <c r="C84" s="5" t="n">
        <v>303</v>
      </c>
    </row>
    <row r="85">
      <c r="A85" s="4" t="inlineStr">
        <is>
          <t>Restricted Cash and Investments [Member] | Supranational Bonds [Member]</t>
        </is>
      </c>
    </row>
    <row r="86">
      <c r="A86" s="3" t="inlineStr">
        <is>
          <t>Fair Value Assets And Liabilities Measured On Recurring And Nonrecurring Basis [Line Items]</t>
        </is>
      </c>
    </row>
    <row r="87">
      <c r="A87" s="4" t="inlineStr">
        <is>
          <t>Total Recorded Basis</t>
        </is>
      </c>
      <c r="B87" s="5" t="n">
        <v>4778</v>
      </c>
      <c r="C87" s="5" t="n">
        <v>4800</v>
      </c>
    </row>
    <row r="88">
      <c r="A88" s="4" t="inlineStr">
        <is>
          <t>Restricted Cash and Investments [Member] | Supranational Bonds [Member] | Level 2 [Member]</t>
        </is>
      </c>
    </row>
    <row r="89">
      <c r="A89" s="3" t="inlineStr">
        <is>
          <t>Fair Value Assets And Liabilities Measured On Recurring And Nonrecurring Basis [Line Items]</t>
        </is>
      </c>
    </row>
    <row r="90">
      <c r="A90" s="4" t="inlineStr">
        <is>
          <t>Total Recorded Basis</t>
        </is>
      </c>
      <c r="B90" s="5" t="n">
        <v>4778</v>
      </c>
      <c r="C90" s="5" t="n">
        <v>4800</v>
      </c>
    </row>
    <row r="91">
      <c r="A91" s="4" t="inlineStr">
        <is>
          <t>Restricted Cash and Investments [Member] | Mutual Funds [Member]</t>
        </is>
      </c>
    </row>
    <row r="92">
      <c r="A92" s="3" t="inlineStr">
        <is>
          <t>Fair Value Assets And Liabilities Measured On Recurring And Nonrecurring Basis [Line Items]</t>
        </is>
      </c>
    </row>
    <row r="93">
      <c r="A93" s="4" t="inlineStr">
        <is>
          <t>Total Recorded Basis</t>
        </is>
      </c>
      <c r="B93" s="5" t="n">
        <v>5036</v>
      </c>
      <c r="C93" s="5" t="n">
        <v>3466</v>
      </c>
    </row>
    <row r="94">
      <c r="A94" s="4" t="inlineStr">
        <is>
          <t>Restricted Cash and Investments [Member] | Mutual Funds [Member] | Level 1 [Member]</t>
        </is>
      </c>
    </row>
    <row r="95">
      <c r="A95" s="3" t="inlineStr">
        <is>
          <t>Fair Value Assets And Liabilities Measured On Recurring And Nonrecurring Basis [Line Items]</t>
        </is>
      </c>
    </row>
    <row r="96">
      <c r="A96" s="4" t="inlineStr">
        <is>
          <t>Total Recorded Basis</t>
        </is>
      </c>
      <c r="B96" s="6" t="n">
        <v>5036</v>
      </c>
      <c r="C96" s="6" t="n">
        <v>34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ontractual Maturities of Available for Sale Securities (Detail) - USD ($) $ in Thousands</t>
        </is>
      </c>
      <c r="B1" s="2" t="inlineStr">
        <is>
          <t>Dec. 31, 2020</t>
        </is>
      </c>
      <c r="C1" s="2" t="inlineStr">
        <is>
          <t>Dec. 31, 2019</t>
        </is>
      </c>
    </row>
    <row r="2">
      <c r="A2" s="3" t="inlineStr">
        <is>
          <t>Schedule Of Available For Sale Securities [Line Items]</t>
        </is>
      </c>
    </row>
    <row r="3">
      <c r="A3" s="4" t="inlineStr">
        <is>
          <t>Available for sale securities, contractual maturities less than 1 year</t>
        </is>
      </c>
      <c r="B3" s="6" t="n">
        <v>138534</v>
      </c>
      <c r="C3" s="6" t="n">
        <v>94570</v>
      </c>
    </row>
    <row r="4">
      <c r="A4" s="4" t="inlineStr">
        <is>
          <t>Available for sale securities, contractual maturities between 1 to 5 years</t>
        </is>
      </c>
      <c r="B4" s="5" t="n">
        <v>81754</v>
      </c>
      <c r="C4" s="5" t="n">
        <v>133235</v>
      </c>
    </row>
    <row r="5">
      <c r="A5" s="4" t="inlineStr">
        <is>
          <t>Available for sale securities, contractual maturities between 5 to 10 years</t>
        </is>
      </c>
      <c r="B5" s="5" t="n">
        <v>56462</v>
      </c>
      <c r="C5" s="5" t="n">
        <v>53600</v>
      </c>
    </row>
    <row r="6">
      <c r="A6" s="4" t="inlineStr">
        <is>
          <t>Available for sale securities, contractual maturities after 10 years</t>
        </is>
      </c>
      <c r="B6" s="5" t="n">
        <v>36793</v>
      </c>
      <c r="C6" s="5" t="n">
        <v>13988</v>
      </c>
    </row>
    <row r="7">
      <c r="A7" s="4" t="inlineStr">
        <is>
          <t>Available for sale securities, contractual maturities, Total</t>
        </is>
      </c>
      <c r="B7" s="5" t="n">
        <v>313543</v>
      </c>
      <c r="C7" s="5" t="n">
        <v>295393</v>
      </c>
    </row>
    <row r="8">
      <c r="A8" s="4" t="inlineStr">
        <is>
          <t>Corporate Bonds [Member]</t>
        </is>
      </c>
    </row>
    <row r="9">
      <c r="A9" s="3" t="inlineStr">
        <is>
          <t>Schedule Of Available For Sale Securities [Line Items]</t>
        </is>
      </c>
    </row>
    <row r="10">
      <c r="A10" s="4" t="inlineStr">
        <is>
          <t>Available for sale securities, contractual maturities less than 1 year</t>
        </is>
      </c>
      <c r="B10" s="5" t="n">
        <v>49308</v>
      </c>
      <c r="C10" s="5" t="n">
        <v>7238</v>
      </c>
    </row>
    <row r="11">
      <c r="A11" s="4" t="inlineStr">
        <is>
          <t>Available for sale securities, contractual maturities between 1 to 5 years</t>
        </is>
      </c>
      <c r="B11" s="5" t="n">
        <v>61315</v>
      </c>
      <c r="C11" s="5" t="n">
        <v>120887</v>
      </c>
    </row>
    <row r="12">
      <c r="A12" s="4" t="inlineStr">
        <is>
          <t>Available for sale securities, contractual maturities between 5 to 10 years</t>
        </is>
      </c>
      <c r="B12" s="5" t="n">
        <v>34172</v>
      </c>
      <c r="C12" s="5" t="n">
        <v>25936</v>
      </c>
    </row>
    <row r="13">
      <c r="A13" s="4" t="inlineStr">
        <is>
          <t>Available for sale securities, contractual maturities, Total</t>
        </is>
      </c>
      <c r="B13" s="5" t="n">
        <v>144795</v>
      </c>
      <c r="C13" s="5" t="n">
        <v>154061</v>
      </c>
    </row>
    <row r="14">
      <c r="A14" s="4" t="inlineStr">
        <is>
          <t>U.S. Treasuries [Member]</t>
        </is>
      </c>
    </row>
    <row r="15">
      <c r="A15" s="3" t="inlineStr">
        <is>
          <t>Schedule Of Available For Sale Securities [Line Items]</t>
        </is>
      </c>
    </row>
    <row r="16">
      <c r="A16" s="4" t="inlineStr">
        <is>
          <t>Available for sale securities, contractual maturities less than 1 year</t>
        </is>
      </c>
      <c r="B16" s="5" t="n">
        <v>1367</v>
      </c>
      <c r="C16" s="5" t="n">
        <v>20632</v>
      </c>
    </row>
    <row r="17">
      <c r="A17" s="4" t="inlineStr">
        <is>
          <t>Available for sale securities, contractual maturities between 1 to 5 years</t>
        </is>
      </c>
      <c r="B17" s="5" t="n">
        <v>1504</v>
      </c>
      <c r="C17" s="5" t="n">
        <v>804</v>
      </c>
    </row>
    <row r="18">
      <c r="A18" s="4" t="inlineStr">
        <is>
          <t>Available for sale securities, contractual maturities between 5 to 10 years</t>
        </is>
      </c>
      <c r="B18" s="5" t="n">
        <v>1620</v>
      </c>
    </row>
    <row r="19">
      <c r="A19" s="4" t="inlineStr">
        <is>
          <t>Available for sale securities, contractual maturities, Total</t>
        </is>
      </c>
      <c r="B19" s="5" t="n">
        <v>4491</v>
      </c>
      <c r="C19" s="5" t="n">
        <v>21436</v>
      </c>
    </row>
    <row r="20">
      <c r="A20" s="4" t="inlineStr">
        <is>
          <t>U.S. Government Agency Securities [Member]</t>
        </is>
      </c>
    </row>
    <row r="21">
      <c r="A21" s="3" t="inlineStr">
        <is>
          <t>Schedule Of Available For Sale Securities [Line Items]</t>
        </is>
      </c>
    </row>
    <row r="22">
      <c r="A22" s="4" t="inlineStr">
        <is>
          <t>Available for sale securities, contractual maturities less than 1 year</t>
        </is>
      </c>
      <c r="B22" s="5" t="n">
        <v>1013</v>
      </c>
      <c r="C22" s="5" t="n">
        <v>2128</v>
      </c>
    </row>
    <row r="23">
      <c r="A23" s="4" t="inlineStr">
        <is>
          <t>Available for sale securities, contractual maturities between 1 to 5 years</t>
        </is>
      </c>
      <c r="B23" s="5" t="n">
        <v>18668</v>
      </c>
      <c r="C23" s="5" t="n">
        <v>6425</v>
      </c>
    </row>
    <row r="24">
      <c r="A24" s="4" t="inlineStr">
        <is>
          <t>Available for sale securities, contractual maturities between 5 to 10 years</t>
        </is>
      </c>
      <c r="B24" s="5" t="n">
        <v>20670</v>
      </c>
      <c r="C24" s="5" t="n">
        <v>27664</v>
      </c>
    </row>
    <row r="25">
      <c r="A25" s="4" t="inlineStr">
        <is>
          <t>Available for sale securities, contractual maturities, Total</t>
        </is>
      </c>
      <c r="B25" s="5" t="n">
        <v>40351</v>
      </c>
      <c r="C25" s="5" t="n">
        <v>36217</v>
      </c>
    </row>
    <row r="26">
      <c r="A26" s="4" t="inlineStr">
        <is>
          <t>Supranational Bonds [Member]</t>
        </is>
      </c>
    </row>
    <row r="27">
      <c r="A27" s="3" t="inlineStr">
        <is>
          <t>Schedule Of Available For Sale Securities [Line Items]</t>
        </is>
      </c>
    </row>
    <row r="28">
      <c r="A28" s="4" t="inlineStr">
        <is>
          <t>Available for sale securities, contractual maturities less than 1 year</t>
        </is>
      </c>
      <c r="B28" s="5" t="n">
        <v>4778</v>
      </c>
    </row>
    <row r="29">
      <c r="A29" s="4" t="inlineStr">
        <is>
          <t>Available for sale securities, contractual maturities between 1 to 5 years</t>
        </is>
      </c>
      <c r="C29" s="5" t="n">
        <v>4800</v>
      </c>
    </row>
    <row r="30">
      <c r="A30" s="4" t="inlineStr">
        <is>
          <t>Available for sale securities, contractual maturities, Total</t>
        </is>
      </c>
      <c r="B30" s="5" t="n">
        <v>4778</v>
      </c>
      <c r="C30" s="5" t="n">
        <v>4800</v>
      </c>
    </row>
    <row r="31">
      <c r="A31" s="4" t="inlineStr">
        <is>
          <t>Money Market Funds [Member]</t>
        </is>
      </c>
    </row>
    <row r="32">
      <c r="A32" s="3" t="inlineStr">
        <is>
          <t>Schedule Of Available For Sale Securities [Line Items]</t>
        </is>
      </c>
    </row>
    <row r="33">
      <c r="A33" s="4" t="inlineStr">
        <is>
          <t>Available for sale securities, contractual maturities less than 1 year</t>
        </is>
      </c>
      <c r="B33" s="5" t="n">
        <v>82066</v>
      </c>
      <c r="C33" s="5" t="n">
        <v>64572</v>
      </c>
    </row>
    <row r="34">
      <c r="A34" s="4" t="inlineStr">
        <is>
          <t>Available for sale securities, contractual maturities, Total</t>
        </is>
      </c>
      <c r="B34" s="5" t="n">
        <v>82066</v>
      </c>
      <c r="C34" s="5" t="n">
        <v>64572</v>
      </c>
    </row>
    <row r="35">
      <c r="A35" s="4" t="inlineStr">
        <is>
          <t>Asset Backed Securities [Member]</t>
        </is>
      </c>
    </row>
    <row r="36">
      <c r="A36" s="3" t="inlineStr">
        <is>
          <t>Schedule Of Available For Sale Securities [Line Items]</t>
        </is>
      </c>
    </row>
    <row r="37">
      <c r="A37" s="4" t="inlineStr">
        <is>
          <t>Available for sale securities, contractual maturities less than 1 year</t>
        </is>
      </c>
      <c r="B37" s="5" t="n">
        <v>2</v>
      </c>
    </row>
    <row r="38">
      <c r="A38" s="4" t="inlineStr">
        <is>
          <t>Available for sale securities, contractual maturities between 1 to 5 years</t>
        </is>
      </c>
      <c r="B38" s="5" t="n">
        <v>267</v>
      </c>
      <c r="C38" s="5" t="n">
        <v>319</v>
      </c>
    </row>
    <row r="39">
      <c r="A39" s="4" t="inlineStr">
        <is>
          <t>Available for sale securities, contractual maturities after 10 years</t>
        </is>
      </c>
      <c r="B39" s="5" t="n">
        <v>36793</v>
      </c>
      <c r="C39" s="5" t="n">
        <v>13988</v>
      </c>
    </row>
    <row r="40">
      <c r="A40" s="4" t="inlineStr">
        <is>
          <t>Available for sale securities, contractual maturities, Total</t>
        </is>
      </c>
      <c r="B40" s="6" t="n">
        <v>37062</v>
      </c>
      <c r="C40" s="6" t="n">
        <v>143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Fair Value Measurement - Additional Information (Detail)</t>
        </is>
      </c>
      <c r="B1" s="2" t="inlineStr">
        <is>
          <t>12 Months Ended</t>
        </is>
      </c>
    </row>
    <row r="2">
      <c r="B2" s="2" t="inlineStr">
        <is>
          <t>Dec. 31, 2020</t>
        </is>
      </c>
      <c r="C2" s="2" t="inlineStr">
        <is>
          <t>Dec. 31, 2019</t>
        </is>
      </c>
    </row>
    <row r="3">
      <c r="A3" s="4" t="inlineStr">
        <is>
          <t>Mortgage Backed Securities [Member]</t>
        </is>
      </c>
    </row>
    <row r="4">
      <c r="A4" s="3" t="inlineStr">
        <is>
          <t>Schedule Of Available For Sale Securities [Line Items]</t>
        </is>
      </c>
    </row>
    <row r="5">
      <c r="A5" s="4" t="inlineStr">
        <is>
          <t>Average contractual maturity period</t>
        </is>
      </c>
      <c r="B5" s="4" t="inlineStr">
        <is>
          <t>17 years</t>
        </is>
      </c>
      <c r="C5" s="4" t="inlineStr">
        <is>
          <t>17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 Summary of Property, Equipment and Software (Detail) - USD ($) $ in Thousands</t>
        </is>
      </c>
      <c r="B1" s="2" t="inlineStr">
        <is>
          <t>Dec. 31, 2020</t>
        </is>
      </c>
      <c r="C1" s="2" t="inlineStr">
        <is>
          <t>Dec. 31, 2019</t>
        </is>
      </c>
    </row>
    <row r="2">
      <c r="A2" s="3" t="inlineStr">
        <is>
          <t>Property, Plant and Equipment [Line Items]</t>
        </is>
      </c>
    </row>
    <row r="3">
      <c r="A3" s="4" t="inlineStr">
        <is>
          <t>Property, Plant and Equipment</t>
        </is>
      </c>
      <c r="B3" s="6" t="n">
        <v>60570</v>
      </c>
      <c r="C3" s="6" t="n">
        <v>54800</v>
      </c>
    </row>
    <row r="4">
      <c r="A4" s="4" t="inlineStr">
        <is>
          <t>Less accumulated depreciation and amortization</t>
        </is>
      </c>
      <c r="B4" s="5" t="n">
        <v>-27144</v>
      </c>
      <c r="C4" s="5" t="n">
        <v>-24566</v>
      </c>
    </row>
    <row r="5">
      <c r="A5" s="4" t="inlineStr">
        <is>
          <t>Property, Plant and Equipment, Gross</t>
        </is>
      </c>
      <c r="B5" s="5" t="n">
        <v>33426</v>
      </c>
      <c r="C5" s="5" t="n">
        <v>30234</v>
      </c>
    </row>
    <row r="6">
      <c r="A6" s="4" t="inlineStr">
        <is>
          <t>Land</t>
        </is>
      </c>
      <c r="B6" s="5" t="n">
        <v>1490</v>
      </c>
      <c r="C6" s="5" t="n">
        <v>1490</v>
      </c>
    </row>
    <row r="7">
      <c r="A7" s="4" t="inlineStr">
        <is>
          <t>Property, Plant and Equipment, Net</t>
        </is>
      </c>
      <c r="B7" s="5" t="n">
        <v>34916</v>
      </c>
      <c r="C7" s="5" t="n">
        <v>31724</v>
      </c>
    </row>
    <row r="8">
      <c r="A8" s="4" t="inlineStr">
        <is>
          <t>Buildings [Member]</t>
        </is>
      </c>
    </row>
    <row r="9">
      <c r="A9" s="3" t="inlineStr">
        <is>
          <t>Property, Plant and Equipment [Line Items]</t>
        </is>
      </c>
    </row>
    <row r="10">
      <c r="A10" s="4" t="inlineStr">
        <is>
          <t>Property, Plant and Equipment</t>
        </is>
      </c>
      <c r="B10" s="5" t="n">
        <v>16498</v>
      </c>
      <c r="C10" s="5" t="n">
        <v>16551</v>
      </c>
    </row>
    <row r="11">
      <c r="A11" s="4" t="inlineStr">
        <is>
          <t>Office Furniture and Fixtures [Member]</t>
        </is>
      </c>
    </row>
    <row r="12">
      <c r="A12" s="3" t="inlineStr">
        <is>
          <t>Property, Plant and Equipment [Line Items]</t>
        </is>
      </c>
    </row>
    <row r="13">
      <c r="A13" s="4" t="inlineStr">
        <is>
          <t>Property, Plant and Equipment</t>
        </is>
      </c>
      <c r="B13" s="5" t="n">
        <v>13691</v>
      </c>
      <c r="C13" s="5" t="n">
        <v>12805</v>
      </c>
    </row>
    <row r="14">
      <c r="A14" s="4" t="inlineStr">
        <is>
          <t>Computer Hardware and Software [Member]</t>
        </is>
      </c>
    </row>
    <row r="15">
      <c r="A15" s="3" t="inlineStr">
        <is>
          <t>Property, Plant and Equipment [Line Items]</t>
        </is>
      </c>
    </row>
    <row r="16">
      <c r="A16" s="4" t="inlineStr">
        <is>
          <t>Property, Plant and Equipment</t>
        </is>
      </c>
      <c r="B16" s="5" t="n">
        <v>11591</v>
      </c>
      <c r="C16" s="5" t="n">
        <v>12728</v>
      </c>
    </row>
    <row r="17">
      <c r="A17" s="4" t="inlineStr">
        <is>
          <t>Software Development Costs [Member]</t>
        </is>
      </c>
    </row>
    <row r="18">
      <c r="A18" s="3" t="inlineStr">
        <is>
          <t>Property, Plant and Equipment [Line Items]</t>
        </is>
      </c>
    </row>
    <row r="19">
      <c r="A19" s="4" t="inlineStr">
        <is>
          <t>Property, Plant and Equipment</t>
        </is>
      </c>
      <c r="B19" s="5" t="n">
        <v>18353</v>
      </c>
      <c r="C19" s="5" t="n">
        <v>12313</v>
      </c>
    </row>
    <row r="20">
      <c r="A20" s="4" t="inlineStr">
        <is>
          <t>Other [Member]</t>
        </is>
      </c>
    </row>
    <row r="21">
      <c r="A21" s="3" t="inlineStr">
        <is>
          <t>Property, Plant and Equipment [Line Items]</t>
        </is>
      </c>
    </row>
    <row r="22">
      <c r="A22" s="4" t="inlineStr">
        <is>
          <t>Property, Plant and Equipment</t>
        </is>
      </c>
      <c r="B22" s="6" t="n">
        <v>437</v>
      </c>
      <c r="C22" s="6" t="n">
        <v>4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Equipment and Software - Additional Information (Detail)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6" t="n">
        <v>3400000</v>
      </c>
      <c r="C4" s="6" t="n">
        <v>3300000</v>
      </c>
      <c r="D4" s="6" t="n">
        <v>3800000</v>
      </c>
    </row>
    <row r="5">
      <c r="A5" s="4" t="inlineStr">
        <is>
          <t>Amortization of capitalized software development costs</t>
        </is>
      </c>
      <c r="B5" s="5" t="n">
        <v>1400000</v>
      </c>
      <c r="C5" s="5" t="n">
        <v>531000</v>
      </c>
      <c r="D5" s="5" t="n">
        <v>368000</v>
      </c>
    </row>
    <row r="6">
      <c r="A6" s="4" t="inlineStr">
        <is>
          <t>Capitalized software development costs</t>
        </is>
      </c>
      <c r="B6" s="6" t="n">
        <v>6000000</v>
      </c>
      <c r="C6" s="6" t="n">
        <v>8300000</v>
      </c>
      <c r="D6" s="6" t="n">
        <v>9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orkers' Compensation Claims - Summarizes Aggregate Workers' Compensation Reserve Activity (Detail) - USD ($) $ in Thousands</t>
        </is>
      </c>
      <c r="B1" s="2" t="inlineStr">
        <is>
          <t>12 Months Ended</t>
        </is>
      </c>
    </row>
    <row r="2">
      <c r="B2" s="2" t="inlineStr">
        <is>
          <t>Dec. 31, 2020</t>
        </is>
      </c>
      <c r="C2" s="2" t="inlineStr">
        <is>
          <t>Dec. 31, 2019</t>
        </is>
      </c>
      <c r="D2" s="2" t="inlineStr">
        <is>
          <t>Dec. 31, 2018</t>
        </is>
      </c>
    </row>
    <row r="3">
      <c r="A3" s="3" t="inlineStr">
        <is>
          <t>Workers Compensation Reserve [Abstract]</t>
        </is>
      </c>
    </row>
    <row r="4">
      <c r="A4" s="4" t="inlineStr">
        <is>
          <t>Workers' compensation claims liabilities, Beginning balance</t>
        </is>
      </c>
      <c r="B4" s="6" t="n">
        <v>438986</v>
      </c>
      <c r="C4" s="6" t="n">
        <v>413397</v>
      </c>
      <c r="D4" s="6" t="n">
        <v>363517</v>
      </c>
    </row>
    <row r="5">
      <c r="A5" s="3" t="inlineStr">
        <is>
          <t>Add: claims expense accrual</t>
        </is>
      </c>
    </row>
    <row r="6">
      <c r="A6" s="4" t="inlineStr">
        <is>
          <t>Current period</t>
        </is>
      </c>
      <c r="B6" s="5" t="n">
        <v>147097</v>
      </c>
      <c r="C6" s="5" t="n">
        <v>161691</v>
      </c>
      <c r="D6" s="5" t="n">
        <v>162525</v>
      </c>
    </row>
    <row r="7">
      <c r="A7" s="4" t="inlineStr">
        <is>
          <t>Prior periods</t>
        </is>
      </c>
      <c r="B7" s="5" t="n">
        <v>-6383</v>
      </c>
      <c r="C7" s="5" t="n">
        <v>-13355</v>
      </c>
      <c r="D7" s="5" t="n">
        <v>-3846</v>
      </c>
    </row>
    <row r="8">
      <c r="A8" s="4" t="inlineStr">
        <is>
          <t>Total expense accrual</t>
        </is>
      </c>
      <c r="B8" s="5" t="n">
        <v>140714</v>
      </c>
      <c r="C8" s="5" t="n">
        <v>148336</v>
      </c>
      <c r="D8" s="5" t="n">
        <v>158679</v>
      </c>
    </row>
    <row r="9">
      <c r="A9" s="3" t="inlineStr">
        <is>
          <t>Less: claim payments related to</t>
        </is>
      </c>
    </row>
    <row r="10">
      <c r="A10" s="4" t="inlineStr">
        <is>
          <t>Current period</t>
        </is>
      </c>
      <c r="B10" s="5" t="n">
        <v>22877</v>
      </c>
      <c r="C10" s="5" t="n">
        <v>24414</v>
      </c>
      <c r="D10" s="5" t="n">
        <v>23444</v>
      </c>
    </row>
    <row r="11">
      <c r="A11" s="4" t="inlineStr">
        <is>
          <t>Prior periods</t>
        </is>
      </c>
      <c r="B11" s="5" t="n">
        <v>198620</v>
      </c>
      <c r="C11" s="5" t="n">
        <v>98445</v>
      </c>
      <c r="D11" s="5" t="n">
        <v>85603</v>
      </c>
    </row>
    <row r="12">
      <c r="A12" s="4" t="inlineStr">
        <is>
          <t>Total paid</t>
        </is>
      </c>
      <c r="B12" s="5" t="n">
        <v>221497</v>
      </c>
      <c r="C12" s="5" t="n">
        <v>122859</v>
      </c>
      <c r="D12" s="5" t="n">
        <v>109047</v>
      </c>
    </row>
    <row r="13">
      <c r="A13" s="4" t="inlineStr">
        <is>
          <t>Change in claims incurred in excess of retention limits</t>
        </is>
      </c>
      <c r="B13" s="5" t="n">
        <v>-457</v>
      </c>
      <c r="C13" s="5" t="n">
        <v>112</v>
      </c>
      <c r="D13" s="5" t="n">
        <v>248</v>
      </c>
    </row>
    <row r="14">
      <c r="A14" s="4" t="inlineStr">
        <is>
          <t>Workers' compensation claims liabilities, Ending balance</t>
        </is>
      </c>
      <c r="B14" s="5" t="n">
        <v>357746</v>
      </c>
      <c r="C14" s="5" t="n">
        <v>438986</v>
      </c>
      <c r="D14" s="5" t="n">
        <v>413397</v>
      </c>
    </row>
    <row r="15">
      <c r="A15" s="4" t="inlineStr">
        <is>
          <t>Incurred but not reported (IBNR)</t>
        </is>
      </c>
      <c r="B15" s="6" t="n">
        <v>210798</v>
      </c>
      <c r="C15" s="6" t="n">
        <v>285191</v>
      </c>
      <c r="D15" s="6" t="n">
        <v>260529</v>
      </c>
    </row>
    <row r="16">
      <c r="A16" s="4" t="inlineStr">
        <is>
          <t>Ratio of IBNR to workers' compensation claims liabilities</t>
        </is>
      </c>
      <c r="B16" s="4" t="inlineStr">
        <is>
          <t>59.00%</t>
        </is>
      </c>
      <c r="C16" s="4" t="inlineStr">
        <is>
          <t>65.00%</t>
        </is>
      </c>
      <c r="D16" s="4" t="inlineStr">
        <is>
          <t>63.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Workers' Compensation Claims - Additional Information (Detail) - USD ($)</t>
        </is>
      </c>
      <c r="B1" s="2" t="inlineStr">
        <is>
          <t>6 Months Ended</t>
        </is>
      </c>
      <c r="C1" s="2" t="inlineStr">
        <is>
          <t>12 Months Ended</t>
        </is>
      </c>
    </row>
    <row r="2">
      <c r="B2" s="2" t="inlineStr">
        <is>
          <t>Jun. 30, 2020</t>
        </is>
      </c>
      <c r="C2" s="2" t="inlineStr">
        <is>
          <t>Dec. 31, 2020</t>
        </is>
      </c>
      <c r="D2" s="2" t="inlineStr">
        <is>
          <t>Dec. 31, 2019</t>
        </is>
      </c>
      <c r="E2" s="2" t="inlineStr">
        <is>
          <t>Jun. 29, 2020</t>
        </is>
      </c>
      <c r="F2" s="2" t="inlineStr">
        <is>
          <t>Dec. 31, 2018</t>
        </is>
      </c>
      <c r="G2" s="2" t="inlineStr">
        <is>
          <t>Dec. 31, 2017</t>
        </is>
      </c>
    </row>
    <row r="3">
      <c r="A3" s="3" t="inlineStr">
        <is>
          <t>Share-based Compensation Arrangement by Share-based Payment Award [Line Items]</t>
        </is>
      </c>
    </row>
    <row r="4">
      <c r="A4" s="4" t="inlineStr">
        <is>
          <t>Worker's compensation risk claim maximum</t>
        </is>
      </c>
      <c r="B4" s="6" t="n">
        <v>5000000</v>
      </c>
      <c r="C4" s="6" t="n">
        <v>3000000</v>
      </c>
    </row>
    <row r="5">
      <c r="A5" s="4" t="inlineStr">
        <is>
          <t>Balance in Chubb trust accounts</t>
        </is>
      </c>
      <c r="C5" s="5" t="n">
        <v>290700000</v>
      </c>
      <c r="D5" s="6" t="n">
        <v>393500000</v>
      </c>
      <c r="E5" s="6" t="n">
        <v>115700000</v>
      </c>
    </row>
    <row r="6">
      <c r="A6" s="4" t="inlineStr">
        <is>
          <t>Collateral securities maintain to cover potential workers compensation claims losses</t>
        </is>
      </c>
      <c r="C6" s="5" t="n">
        <v>60100000</v>
      </c>
      <c r="D6" s="5" t="n">
        <v>76100000</v>
      </c>
    </row>
    <row r="7">
      <c r="A7" s="4" t="inlineStr">
        <is>
          <t>Surety bonds and standby letters of credit</t>
        </is>
      </c>
      <c r="C7" s="5" t="n">
        <v>60100000</v>
      </c>
    </row>
    <row r="8">
      <c r="A8" s="4" t="inlineStr">
        <is>
          <t>Estimated future liability for unsettled workers' compensation</t>
        </is>
      </c>
      <c r="C8" s="5" t="n">
        <v>357746000</v>
      </c>
      <c r="D8" s="5" t="n">
        <v>438986000</v>
      </c>
      <c r="F8" s="6" t="n">
        <v>413397000</v>
      </c>
      <c r="G8" s="6" t="n">
        <v>363517000</v>
      </c>
    </row>
    <row r="9">
      <c r="A9" s="4" t="inlineStr">
        <is>
          <t>Reserves incurred in excess of retention limits</t>
        </is>
      </c>
      <c r="C9" s="5" t="n">
        <v>2900000</v>
      </c>
      <c r="D9" s="5" t="n">
        <v>3300000</v>
      </c>
    </row>
    <row r="10">
      <c r="A10" s="4" t="inlineStr">
        <is>
          <t>Other Assets [Member]</t>
        </is>
      </c>
    </row>
    <row r="11">
      <c r="A11" s="3" t="inlineStr">
        <is>
          <t>Share-based Compensation Arrangement by Share-based Payment Award [Line Items]</t>
        </is>
      </c>
    </row>
    <row r="12">
      <c r="A12" s="4" t="inlineStr">
        <is>
          <t>Accrual for costs incurred in excess of retention limits offset by a receivable</t>
        </is>
      </c>
      <c r="C12" s="5" t="n">
        <v>2900000</v>
      </c>
      <c r="D12" s="6" t="n">
        <v>3300000</v>
      </c>
    </row>
    <row r="13">
      <c r="A13" s="4" t="inlineStr">
        <is>
          <t>Wells Fargo Bank, National Association [Member]</t>
        </is>
      </c>
    </row>
    <row r="14">
      <c r="A14" s="3" t="inlineStr">
        <is>
          <t>Share-based Compensation Arrangement by Share-based Payment Award [Line Items]</t>
        </is>
      </c>
    </row>
    <row r="15">
      <c r="A15" s="4" t="inlineStr">
        <is>
          <t>Letter of credit</t>
        </is>
      </c>
      <c r="C15" s="5" t="n">
        <v>63700000</v>
      </c>
    </row>
    <row r="16">
      <c r="A16" s="4" t="inlineStr">
        <is>
          <t>Maryland [Member]</t>
        </is>
      </c>
    </row>
    <row r="17">
      <c r="A17" s="3" t="inlineStr">
        <is>
          <t>Share-based Compensation Arrangement by Share-based Payment Award [Line Items]</t>
        </is>
      </c>
    </row>
    <row r="18">
      <c r="A18" s="4" t="inlineStr">
        <is>
          <t>Reinsurance coverage</t>
        </is>
      </c>
      <c r="B18" s="5" t="n">
        <v>1000000</v>
      </c>
      <c r="C18" s="5" t="n">
        <v>1000000</v>
      </c>
    </row>
    <row r="19">
      <c r="A19" s="4" t="inlineStr">
        <is>
          <t>Colorado [Member]</t>
        </is>
      </c>
    </row>
    <row r="20">
      <c r="A20" s="3" t="inlineStr">
        <is>
          <t>Share-based Compensation Arrangement by Share-based Payment Award [Line Items]</t>
        </is>
      </c>
    </row>
    <row r="21">
      <c r="A21" s="4" t="inlineStr">
        <is>
          <t>Reinsurance coverage</t>
        </is>
      </c>
      <c r="B21" s="6" t="n">
        <v>2000000</v>
      </c>
      <c r="C21" s="5" t="n">
        <v>2000000</v>
      </c>
    </row>
    <row r="22">
      <c r="A22" s="4" t="inlineStr">
        <is>
          <t>California [Member]</t>
        </is>
      </c>
    </row>
    <row r="23">
      <c r="A23" s="3" t="inlineStr">
        <is>
          <t>Share-based Compensation Arrangement by Share-based Payment Award [Line Items]</t>
        </is>
      </c>
    </row>
    <row r="24">
      <c r="A24" s="4" t="inlineStr">
        <is>
          <t>Surety bonds and standby letters of credit</t>
        </is>
      </c>
      <c r="C24" s="6" t="n">
        <v>392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80" customWidth="1" min="7" max="7"/>
    <col width="15" customWidth="1" min="8" max="8"/>
    <col width="14" customWidth="1" min="9" max="9"/>
  </cols>
  <sheetData>
    <row r="1">
      <c r="A1" s="1" t="inlineStr">
        <is>
          <t>Revolving Credit Facility and Long-Term Debt - Additional Information (Detail) - Agreement [Member] - USD ($)</t>
        </is>
      </c>
      <c r="B1" s="2" t="inlineStr">
        <is>
          <t>1 Months Ended</t>
        </is>
      </c>
      <c r="C1" s="2" t="inlineStr">
        <is>
          <t>3 Months Ended</t>
        </is>
      </c>
      <c r="G1" s="2" t="inlineStr">
        <is>
          <t>12 Months Ended</t>
        </is>
      </c>
    </row>
    <row r="2">
      <c r="B2" s="2" t="inlineStr">
        <is>
          <t>Jun. 30, 2018</t>
        </is>
      </c>
      <c r="C2" s="2" t="inlineStr">
        <is>
          <t>Dec. 31, 2020</t>
        </is>
      </c>
      <c r="D2" s="2" t="inlineStr">
        <is>
          <t>Sep. 30, 2020</t>
        </is>
      </c>
      <c r="E2" s="2" t="inlineStr">
        <is>
          <t>Jun. 30, 2020</t>
        </is>
      </c>
      <c r="F2" s="2" t="inlineStr">
        <is>
          <t>Mar. 31, 2020</t>
        </is>
      </c>
      <c r="G2" s="2" t="inlineStr">
        <is>
          <t>Dec. 31, 2020</t>
        </is>
      </c>
      <c r="H2" s="2" t="inlineStr">
        <is>
          <t>May 14, 2020</t>
        </is>
      </c>
      <c r="I2" s="2" t="inlineStr">
        <is>
          <t>Dec. 31, 2019</t>
        </is>
      </c>
    </row>
    <row r="3">
      <c r="A3" s="3" t="inlineStr">
        <is>
          <t>Line of Credit Facility [Line Items]</t>
        </is>
      </c>
    </row>
    <row r="4">
      <c r="A4" s="4" t="inlineStr">
        <is>
          <t>Credit facility borrowing used</t>
        </is>
      </c>
      <c r="C4" s="6" t="n">
        <v>6200000</v>
      </c>
      <c r="G4" s="6" t="n">
        <v>6200000</v>
      </c>
    </row>
    <row r="5">
      <c r="A5" s="4" t="inlineStr">
        <is>
          <t>Line of credit facility commitment fee description</t>
        </is>
      </c>
      <c r="G5" s="4" t="inlineStr">
        <is>
          <t>The Agreement also provides for an unused commitment fee of 0.375% per year on the average daily unused amount of the revolving credit line, as well as a fee of 1.75% of the face amount of each letter of credit reserved under the line of credit.</t>
        </is>
      </c>
    </row>
    <row r="6">
      <c r="A6" s="4" t="inlineStr">
        <is>
          <t>Outstanding balance on term loan and revolving credit facility</t>
        </is>
      </c>
      <c r="C6" s="6" t="n">
        <v>0</v>
      </c>
      <c r="G6" s="6" t="n">
        <v>0</v>
      </c>
      <c r="I6" s="6" t="n">
        <v>0</v>
      </c>
    </row>
    <row r="7">
      <c r="A7" s="4" t="inlineStr">
        <is>
          <t>Ratio of restricted and unrestricted cash and investments to workers' compensation and claim liabilities</t>
        </is>
      </c>
      <c r="C7" s="4" t="inlineStr">
        <is>
          <t>1.00%</t>
        </is>
      </c>
      <c r="D7" s="4" t="inlineStr">
        <is>
          <t>1.00%</t>
        </is>
      </c>
      <c r="E7" s="4" t="inlineStr">
        <is>
          <t>1.00%</t>
        </is>
      </c>
      <c r="F7" s="4" t="inlineStr">
        <is>
          <t>1.00%</t>
        </is>
      </c>
    </row>
    <row r="8">
      <c r="A8" s="4" t="inlineStr">
        <is>
          <t>Dividends or distributions paid</t>
        </is>
      </c>
      <c r="G8" s="5" t="n">
        <v>0</v>
      </c>
    </row>
    <row r="9">
      <c r="A9" s="4" t="inlineStr">
        <is>
          <t>Maximum amount to redeem retire repurchase or acquire stock upon agreement</t>
        </is>
      </c>
      <c r="G9" s="5" t="n">
        <v>15000000</v>
      </c>
    </row>
    <row r="10">
      <c r="A10" s="4" t="inlineStr">
        <is>
          <t>Minimum [Member]</t>
        </is>
      </c>
    </row>
    <row r="11">
      <c r="A11" s="3" t="inlineStr">
        <is>
          <t>Line of Credit Facility [Line Items]</t>
        </is>
      </c>
    </row>
    <row r="12">
      <c r="A12" s="4" t="inlineStr">
        <is>
          <t>EBITDA</t>
        </is>
      </c>
      <c r="C12" s="6" t="n">
        <v>30000000</v>
      </c>
      <c r="D12" s="6" t="n">
        <v>30000000</v>
      </c>
      <c r="E12" s="6" t="n">
        <v>30000000</v>
      </c>
      <c r="F12" s="6" t="n">
        <v>30000000</v>
      </c>
      <c r="G12" s="5" t="n">
        <v>30000000</v>
      </c>
    </row>
    <row r="13">
      <c r="A13" s="4" t="inlineStr">
        <is>
          <t>Maximum [Member]</t>
        </is>
      </c>
    </row>
    <row r="14">
      <c r="A14" s="3" t="inlineStr">
        <is>
          <t>Line of Credit Facility [Line Items]</t>
        </is>
      </c>
    </row>
    <row r="15">
      <c r="A15" s="4" t="inlineStr">
        <is>
          <t>Prohibition on incurring additional indebtedness without the prior approval of the Bank in purchase money financing</t>
        </is>
      </c>
      <c r="G15" s="6" t="n">
        <v>1000000</v>
      </c>
    </row>
    <row r="16">
      <c r="A16" s="4" t="inlineStr">
        <is>
          <t>Revolving Credit Facility [Member]</t>
        </is>
      </c>
    </row>
    <row r="17">
      <c r="A17" s="3" t="inlineStr">
        <is>
          <t>Line of Credit Facility [Line Items]</t>
        </is>
      </c>
    </row>
    <row r="18">
      <c r="A18" s="4" t="inlineStr">
        <is>
          <t>Credit facility borrowing capacity</t>
        </is>
      </c>
      <c r="D18" s="5" t="n">
        <v>33000000</v>
      </c>
      <c r="H18" s="6" t="n">
        <v>50000000</v>
      </c>
    </row>
    <row r="19">
      <c r="A19" s="4" t="inlineStr">
        <is>
          <t>Credit facility, expiration date</t>
        </is>
      </c>
      <c r="G19" s="4" t="inlineStr">
        <is>
          <t>Jul. 1,
		2022</t>
        </is>
      </c>
    </row>
    <row r="20">
      <c r="A20" s="4" t="inlineStr">
        <is>
          <t>Unused commitment fee on unused amount during period</t>
        </is>
      </c>
      <c r="G20" s="4" t="inlineStr">
        <is>
          <t>0.375%</t>
        </is>
      </c>
    </row>
    <row r="21">
      <c r="A21" s="4" t="inlineStr">
        <is>
          <t>Revolving Credit Facility [Member] | Daily Floating Rate [Member]</t>
        </is>
      </c>
    </row>
    <row r="22">
      <c r="A22" s="3" t="inlineStr">
        <is>
          <t>Line of Credit Facility [Line Items]</t>
        </is>
      </c>
    </row>
    <row r="23">
      <c r="A23" s="4" t="inlineStr">
        <is>
          <t>Term loan from Bank, Interest rate description</t>
        </is>
      </c>
      <c r="G23" s="4" t="inlineStr">
        <is>
          <t>the daily floating rate of one-month LIBOR plus 1.75%</t>
        </is>
      </c>
    </row>
    <row r="24">
      <c r="A24" s="4" t="inlineStr">
        <is>
          <t>LIBOR plus rate</t>
        </is>
      </c>
      <c r="G24" s="4" t="inlineStr">
        <is>
          <t>1.75%</t>
        </is>
      </c>
    </row>
    <row r="25">
      <c r="A25" s="4" t="inlineStr">
        <is>
          <t>Revolving Credit Facility [Member] | Fixed Rate [Member]</t>
        </is>
      </c>
    </row>
    <row r="26">
      <c r="A26" s="3" t="inlineStr">
        <is>
          <t>Line of Credit Facility [Line Items]</t>
        </is>
      </c>
    </row>
    <row r="27">
      <c r="A27" s="4" t="inlineStr">
        <is>
          <t>Term loan from Bank, Interest rate description</t>
        </is>
      </c>
      <c r="G27" s="4" t="inlineStr">
        <is>
          <t>the fixed rate of LIBOR plus 1.75%</t>
        </is>
      </c>
    </row>
    <row r="28">
      <c r="A28" s="4" t="inlineStr">
        <is>
          <t>LIBOR plus rate</t>
        </is>
      </c>
      <c r="G28" s="4" t="inlineStr">
        <is>
          <t>1.75%</t>
        </is>
      </c>
    </row>
    <row r="29">
      <c r="A29" s="4" t="inlineStr">
        <is>
          <t>Standby Letters of Credit [Member]</t>
        </is>
      </c>
    </row>
    <row r="30">
      <c r="A30" s="3" t="inlineStr">
        <is>
          <t>Line of Credit Facility [Line Items]</t>
        </is>
      </c>
    </row>
    <row r="31">
      <c r="A31" s="4" t="inlineStr">
        <is>
          <t>Credit facility borrowing capacity</t>
        </is>
      </c>
      <c r="D31" s="6" t="n">
        <v>8000000</v>
      </c>
    </row>
    <row r="32">
      <c r="A32" s="4" t="inlineStr">
        <is>
          <t>Line of Credit [Member]</t>
        </is>
      </c>
    </row>
    <row r="33">
      <c r="A33" s="3" t="inlineStr">
        <is>
          <t>Line of Credit Facility [Line Items]</t>
        </is>
      </c>
    </row>
    <row r="34">
      <c r="A34" s="4" t="inlineStr">
        <is>
          <t>Unused commitment fee on unused amount</t>
        </is>
      </c>
      <c r="G34" s="4" t="inlineStr">
        <is>
          <t>1.75%</t>
        </is>
      </c>
    </row>
    <row r="35">
      <c r="A35" s="4" t="inlineStr">
        <is>
          <t>Chubb Letter of Credit [Member]</t>
        </is>
      </c>
    </row>
    <row r="36">
      <c r="A36" s="3" t="inlineStr">
        <is>
          <t>Line of Credit Facility [Line Items]</t>
        </is>
      </c>
    </row>
    <row r="37">
      <c r="A37" s="4" t="inlineStr">
        <is>
          <t>Credit facility borrowing capacity</t>
        </is>
      </c>
      <c r="C37" s="6" t="n">
        <v>63700000</v>
      </c>
      <c r="G37" s="6" t="n">
        <v>63700000</v>
      </c>
    </row>
    <row r="38">
      <c r="A38" s="4" t="inlineStr">
        <is>
          <t>Credit facility, expiration date</t>
        </is>
      </c>
      <c r="G38" s="4" t="inlineStr">
        <is>
          <t>Jul. 1,
		2021</t>
        </is>
      </c>
    </row>
    <row r="39">
      <c r="A39" s="4" t="inlineStr">
        <is>
          <t>Percentage of initial fee under letter of credit</t>
        </is>
      </c>
      <c r="B39" s="4" t="inlineStr">
        <is>
          <t>2.50%</t>
        </is>
      </c>
      <c r="G39" s="4" t="inlineStr">
        <is>
          <t>2.50%</t>
        </is>
      </c>
    </row>
    <row r="40">
      <c r="A40" s="4" t="inlineStr">
        <is>
          <t>Percentage of aggregate fee under letter of credit</t>
        </is>
      </c>
      <c r="G40" s="4" t="inlineStr">
        <is>
          <t>95.00%</t>
        </is>
      </c>
    </row>
    <row r="41">
      <c r="A41" s="4" t="inlineStr">
        <is>
          <t>Percentage of annual fee under letter of credit</t>
        </is>
      </c>
      <c r="C41" s="4" t="inlineStr">
        <is>
          <t>1.00%</t>
        </is>
      </c>
      <c r="G41" s="4" t="inlineStr">
        <is>
          <t>1.00%</t>
        </is>
      </c>
    </row>
    <row r="42">
      <c r="A42" s="4" t="inlineStr">
        <is>
          <t>Chubb Letter of Credit [Member] | Collateral Accounts [Member]</t>
        </is>
      </c>
    </row>
    <row r="43">
      <c r="A43" s="3" t="inlineStr">
        <is>
          <t>Line of Credit Facility [Line Items]</t>
        </is>
      </c>
    </row>
    <row r="44">
      <c r="A44" s="4" t="inlineStr">
        <is>
          <t>Deposit in collateral accounts</t>
        </is>
      </c>
      <c r="C44" s="6" t="n">
        <v>38900000</v>
      </c>
      <c r="G44" s="6" t="n">
        <v>38900000</v>
      </c>
    </row>
    <row r="45">
      <c r="A45" s="4" t="inlineStr">
        <is>
          <t>Percentage of deposit in collateral accounts</t>
        </is>
      </c>
      <c r="G45" s="4" t="inlineStr">
        <is>
          <t>50.00%</t>
        </is>
      </c>
    </row>
    <row r="46">
      <c r="A46" s="4" t="inlineStr">
        <is>
          <t>Chubb Letter of Credit [Member] | Collateral Accounts [Member] | Minimum [Member]</t>
        </is>
      </c>
    </row>
    <row r="47">
      <c r="A47" s="3" t="inlineStr">
        <is>
          <t>Line of Credit Facility [Line Items]</t>
        </is>
      </c>
    </row>
    <row r="48">
      <c r="A48" s="4" t="inlineStr">
        <is>
          <t>Deposit in collateral accounts</t>
        </is>
      </c>
      <c r="C48" s="5" t="n">
        <v>16000000</v>
      </c>
      <c r="G48" s="6" t="n">
        <v>16000000</v>
      </c>
    </row>
    <row r="49">
      <c r="A49" s="4" t="inlineStr">
        <is>
          <t>Term Loan [Member]</t>
        </is>
      </c>
    </row>
    <row r="50">
      <c r="A50" s="3" t="inlineStr">
        <is>
          <t>Line of Credit Facility [Line Items]</t>
        </is>
      </c>
    </row>
    <row r="51">
      <c r="A51" s="4" t="inlineStr">
        <is>
          <t>Term loan from Bank, Interest rate description</t>
        </is>
      </c>
      <c r="G51" s="4" t="inlineStr">
        <is>
          <t>one-month LIBOR plus 2.0%</t>
        </is>
      </c>
    </row>
    <row r="52">
      <c r="A52" s="4" t="inlineStr">
        <is>
          <t>Term loan with principal bank</t>
        </is>
      </c>
      <c r="C52" s="6" t="n">
        <v>3700000</v>
      </c>
      <c r="G52" s="6" t="n">
        <v>3700000</v>
      </c>
      <c r="I52" s="6" t="n">
        <v>4000000</v>
      </c>
    </row>
    <row r="53">
      <c r="A53" s="4" t="inlineStr">
        <is>
          <t>Payment of monthly principal of term loan</t>
        </is>
      </c>
      <c r="G53" s="6" t="n">
        <v>18375</v>
      </c>
    </row>
    <row r="54">
      <c r="A54" s="4" t="inlineStr">
        <is>
          <t>Term Loan [Member] | London Interbank Offered Rate (LIBOR) [Member]</t>
        </is>
      </c>
    </row>
    <row r="55">
      <c r="A55" s="3" t="inlineStr">
        <is>
          <t>Line of Credit Facility [Line Items]</t>
        </is>
      </c>
    </row>
    <row r="56">
      <c r="A56" s="4" t="inlineStr">
        <is>
          <t>LIBOR plus rate</t>
        </is>
      </c>
      <c r="G56" s="4" t="inlineStr">
        <is>
          <t>2.00%</t>
        </is>
      </c>
    </row>
  </sheetData>
  <mergeCells count="2">
    <mergeCell ref="A1:A2"/>
    <mergeCell ref="C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enefit Plans - Additional Information (Detail) - USD ($)</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Discretionary Company contributions</t>
        </is>
      </c>
      <c r="B4" s="6" t="n">
        <v>0</v>
      </c>
      <c r="C4" s="6" t="n">
        <v>0</v>
      </c>
      <c r="D4" s="6" t="n">
        <v>0</v>
      </c>
    </row>
    <row r="5">
      <c r="A5" s="4" t="inlineStr">
        <is>
          <t>Employer matching contribution</t>
        </is>
      </c>
      <c r="B5" s="5" t="n">
        <v>1800000</v>
      </c>
      <c r="C5" s="5" t="n">
        <v>1900000</v>
      </c>
      <c r="D5" s="6" t="n">
        <v>1600000</v>
      </c>
    </row>
    <row r="6">
      <c r="A6" s="4" t="inlineStr">
        <is>
          <t>Long term portion of deferred compensation plan liability</t>
        </is>
      </c>
      <c r="B6" s="5" t="n">
        <v>4900000</v>
      </c>
      <c r="C6" s="5" t="n">
        <v>3500000</v>
      </c>
    </row>
    <row r="7">
      <c r="A7" s="4" t="inlineStr">
        <is>
          <t>Current portion of deferred compensation plan liability</t>
        </is>
      </c>
      <c r="B7" s="5" t="n">
        <v>100000</v>
      </c>
      <c r="C7" s="5" t="n">
        <v>0</v>
      </c>
    </row>
    <row r="8">
      <c r="A8" s="4" t="inlineStr">
        <is>
          <t>Fair value of long term portion of deferred compensation plan liability</t>
        </is>
      </c>
      <c r="B8" s="5" t="n">
        <v>4900000</v>
      </c>
      <c r="C8" s="5" t="n">
        <v>3500000</v>
      </c>
    </row>
    <row r="9">
      <c r="A9" s="4" t="inlineStr">
        <is>
          <t>Fair value of current portion of deferred compensation plan liability</t>
        </is>
      </c>
      <c r="B9" s="6" t="n">
        <v>100000</v>
      </c>
      <c r="C9"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t>
        </is>
      </c>
      <c r="B4" s="6" t="n">
        <v>33765</v>
      </c>
      <c r="C4" s="6" t="n">
        <v>48292</v>
      </c>
      <c r="D4" s="6" t="n">
        <v>38062</v>
      </c>
    </row>
    <row r="5">
      <c r="A5" s="4" t="inlineStr">
        <is>
          <t>Unrealized gains (losses) on investments, net of tax</t>
        </is>
      </c>
      <c r="B5" s="5" t="n">
        <v>4745</v>
      </c>
      <c r="C5" s="5" t="n">
        <v>7887</v>
      </c>
      <c r="D5" s="5" t="n">
        <v>-3638</v>
      </c>
    </row>
    <row r="6">
      <c r="A6" s="4" t="inlineStr">
        <is>
          <t>Comprehensive income</t>
        </is>
      </c>
      <c r="B6" s="6" t="n">
        <v>38510</v>
      </c>
      <c r="C6" s="6" t="n">
        <v>56179</v>
      </c>
      <c r="D6" s="6" t="n">
        <v>344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Additional Information (Detail) - USD ($) $ in Millions</t>
        </is>
      </c>
      <c r="B1" s="2" t="inlineStr">
        <is>
          <t>12 Months Ended</t>
        </is>
      </c>
    </row>
    <row r="2">
      <c r="B2" s="2" t="inlineStr">
        <is>
          <t>Dec. 31, 2018</t>
        </is>
      </c>
      <c r="C2" s="2" t="inlineStr">
        <is>
          <t>Dec. 31, 2020</t>
        </is>
      </c>
    </row>
    <row r="3">
      <c r="A3" s="3" t="inlineStr">
        <is>
          <t>Lessee Lease Description [Line Items]</t>
        </is>
      </c>
    </row>
    <row r="4">
      <c r="A4" s="4" t="inlineStr">
        <is>
          <t>Residual value of leased asset</t>
        </is>
      </c>
      <c r="C4" s="8" t="n">
        <v>3.7</v>
      </c>
    </row>
    <row r="5">
      <c r="A5" s="4" t="inlineStr">
        <is>
          <t>Rental expense</t>
        </is>
      </c>
      <c r="B5" s="8" t="n">
        <v>7.9</v>
      </c>
    </row>
    <row r="6">
      <c r="A6" s="4" t="inlineStr">
        <is>
          <t>Operating lease not yet commenced</t>
        </is>
      </c>
      <c r="C6" s="8" t="n">
        <v>2.3</v>
      </c>
    </row>
    <row r="7">
      <c r="A7" s="4" t="inlineStr">
        <is>
          <t>Minimum [Member]</t>
        </is>
      </c>
    </row>
    <row r="8">
      <c r="A8" s="3" t="inlineStr">
        <is>
          <t>Lessee Lease Description [Line Items]</t>
        </is>
      </c>
    </row>
    <row r="9">
      <c r="A9" s="4" t="inlineStr">
        <is>
          <t>Remaining lease term, operating lease</t>
        </is>
      </c>
      <c r="C9" s="4" t="inlineStr">
        <is>
          <t>1 year</t>
        </is>
      </c>
    </row>
    <row r="10">
      <c r="A10" s="4" t="inlineStr">
        <is>
          <t>Term of operating lease not yet commenced</t>
        </is>
      </c>
      <c r="C10" s="4" t="inlineStr">
        <is>
          <t>5 years</t>
        </is>
      </c>
    </row>
    <row r="11">
      <c r="A11" s="4" t="inlineStr">
        <is>
          <t>Maximum [Member]</t>
        </is>
      </c>
    </row>
    <row r="12">
      <c r="A12" s="3" t="inlineStr">
        <is>
          <t>Lessee Lease Description [Line Items]</t>
        </is>
      </c>
    </row>
    <row r="13">
      <c r="A13" s="4" t="inlineStr">
        <is>
          <t>Remaining lease term, operating lease</t>
        </is>
      </c>
      <c r="C13" s="4" t="inlineStr">
        <is>
          <t>7 years</t>
        </is>
      </c>
    </row>
    <row r="14">
      <c r="A14" s="4" t="inlineStr">
        <is>
          <t>Term of operating lease not yet commenced</t>
        </is>
      </c>
      <c r="C14" s="4" t="inlineStr">
        <is>
          <t>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ummary of Lease Costs (Detail) - USD ($) $ in Thousands</t>
        </is>
      </c>
      <c r="B1" s="2" t="inlineStr">
        <is>
          <t>12 Months Ended</t>
        </is>
      </c>
    </row>
    <row r="2">
      <c r="B2" s="2" t="inlineStr">
        <is>
          <t>Dec. 31, 2020</t>
        </is>
      </c>
      <c r="C2" s="2" t="inlineStr">
        <is>
          <t>Dec. 31, 2019</t>
        </is>
      </c>
    </row>
    <row r="3">
      <c r="A3" s="3" t="inlineStr">
        <is>
          <t>Lease Cost [Abstract]</t>
        </is>
      </c>
    </row>
    <row r="4">
      <c r="A4" s="4" t="inlineStr">
        <is>
          <t>Operating lease cost</t>
        </is>
      </c>
      <c r="B4" s="6" t="n">
        <v>8352</v>
      </c>
      <c r="C4" s="6" t="n">
        <v>7825</v>
      </c>
    </row>
    <row r="5">
      <c r="A5" s="4" t="inlineStr">
        <is>
          <t>Variable lease cost</t>
        </is>
      </c>
      <c r="B5" s="5" t="n">
        <v>928</v>
      </c>
      <c r="C5" s="5" t="n">
        <v>1068</v>
      </c>
    </row>
    <row r="6">
      <c r="A6" s="4" t="inlineStr">
        <is>
          <t>Short-term lease cost</t>
        </is>
      </c>
      <c r="B6" s="5" t="n">
        <v>709</v>
      </c>
      <c r="C6" s="5" t="n">
        <v>304</v>
      </c>
    </row>
    <row r="7">
      <c r="A7" s="4" t="inlineStr">
        <is>
          <t>Total lease cost</t>
        </is>
      </c>
      <c r="B7" s="6" t="n">
        <v>9989</v>
      </c>
      <c r="C7" s="6" t="n">
        <v>91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s>
  <sheetData>
    <row r="1">
      <c r="A1" s="1" t="inlineStr">
        <is>
          <t>Leases - Summary of Information Related to ROU Assets and Related Lease Liabilities (Detail) - USD ($) $ in Thousands</t>
        </is>
      </c>
      <c r="B1" s="2" t="inlineStr">
        <is>
          <t>Jan. 01, 2019</t>
        </is>
      </c>
      <c r="C1" s="2" t="inlineStr">
        <is>
          <t>Dec. 31, 2020</t>
        </is>
      </c>
      <c r="D1" s="2" t="inlineStr">
        <is>
          <t>Dec. 31, 2019</t>
        </is>
      </c>
    </row>
    <row r="2">
      <c r="A2" s="3" t="inlineStr">
        <is>
          <t>Assets And Liabilities Lessee [Abstract]</t>
        </is>
      </c>
    </row>
    <row r="3">
      <c r="A3" s="4" t="inlineStr">
        <is>
          <t>Cash paid for operating lease liabilities</t>
        </is>
      </c>
      <c r="C3" s="6" t="n">
        <v>8136</v>
      </c>
      <c r="D3" s="6" t="n">
        <v>7479</v>
      </c>
    </row>
    <row r="4">
      <c r="A4" s="4" t="inlineStr">
        <is>
          <t>Right-of-use assets obtained in exchange for new operating lease obligations</t>
        </is>
      </c>
      <c r="B4" s="6" t="n">
        <v>25800</v>
      </c>
      <c r="C4" s="6" t="n">
        <v>6444</v>
      </c>
      <c r="D4" s="6" t="n">
        <v>30792</v>
      </c>
    </row>
    <row r="5">
      <c r="A5" s="4" t="inlineStr">
        <is>
          <t>Weighted-average remaining lease term</t>
        </is>
      </c>
      <c r="C5" s="4" t="inlineStr">
        <is>
          <t>3 years 8 months 12 days</t>
        </is>
      </c>
      <c r="D5" s="4" t="inlineStr">
        <is>
          <t>3 years 10 months 24 days</t>
        </is>
      </c>
    </row>
    <row r="6">
      <c r="A6" s="4" t="inlineStr">
        <is>
          <t>Weighted-average discount rate</t>
        </is>
      </c>
      <c r="C6" s="4" t="inlineStr">
        <is>
          <t>3.90%</t>
        </is>
      </c>
      <c r="D6" s="4" t="inlineStr">
        <is>
          <t>4.3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Information Related to ROU Assets and Related Lease Liabilities (Parenthetical) (Detail) - USD ($) $ in Thousands</t>
        </is>
      </c>
      <c r="B1" s="2" t="inlineStr">
        <is>
          <t>Jan. 01, 2019</t>
        </is>
      </c>
      <c r="C1" s="2" t="inlineStr">
        <is>
          <t>Dec. 31, 2020</t>
        </is>
      </c>
      <c r="D1" s="2" t="inlineStr">
        <is>
          <t>Dec. 31, 2019</t>
        </is>
      </c>
    </row>
    <row r="2">
      <c r="A2" s="3" t="inlineStr">
        <is>
          <t>Lessee Lease Description [Line Items]</t>
        </is>
      </c>
    </row>
    <row r="3">
      <c r="A3" s="4" t="inlineStr">
        <is>
          <t>Operating lease</t>
        </is>
      </c>
      <c r="B3" s="6" t="n">
        <v>25800</v>
      </c>
      <c r="C3" s="6" t="n">
        <v>6444</v>
      </c>
      <c r="D3" s="6" t="n">
        <v>30792</v>
      </c>
    </row>
    <row r="4">
      <c r="A4" s="4" t="inlineStr">
        <is>
          <t>ASU 2016-02 [Member]</t>
        </is>
      </c>
    </row>
    <row r="5">
      <c r="A5" s="3" t="inlineStr">
        <is>
          <t>Lessee Lease Description [Line Items]</t>
        </is>
      </c>
    </row>
    <row r="6">
      <c r="A6" s="4" t="inlineStr">
        <is>
          <t>Operating lease</t>
        </is>
      </c>
      <c r="D6" s="6" t="n">
        <v>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Undiscounted Future Minimum Lease Payments Under Noncancellable Operating Leases (Detail) - USD ($) $ in Thousands</t>
        </is>
      </c>
      <c r="B1" s="2" t="inlineStr">
        <is>
          <t>Dec. 31, 2020</t>
        </is>
      </c>
      <c r="C1" s="2" t="inlineStr">
        <is>
          <t>Dec. 31, 2019</t>
        </is>
      </c>
    </row>
    <row r="2">
      <c r="A2" s="3" t="inlineStr">
        <is>
          <t>Operating Lease Liabilities Payments Due [Abstract]</t>
        </is>
      </c>
    </row>
    <row r="3">
      <c r="A3" s="4" t="inlineStr">
        <is>
          <t>2021</t>
        </is>
      </c>
      <c r="B3" s="6" t="n">
        <v>8314</v>
      </c>
    </row>
    <row r="4">
      <c r="A4" s="4" t="inlineStr">
        <is>
          <t>2022</t>
        </is>
      </c>
      <c r="B4" s="5" t="n">
        <v>6833</v>
      </c>
    </row>
    <row r="5">
      <c r="A5" s="4" t="inlineStr">
        <is>
          <t>2023</t>
        </is>
      </c>
      <c r="B5" s="5" t="n">
        <v>5309</v>
      </c>
    </row>
    <row r="6">
      <c r="A6" s="4" t="inlineStr">
        <is>
          <t>2024</t>
        </is>
      </c>
      <c r="B6" s="5" t="n">
        <v>3309</v>
      </c>
    </row>
    <row r="7">
      <c r="A7" s="4" t="inlineStr">
        <is>
          <t>2025</t>
        </is>
      </c>
      <c r="B7" s="5" t="n">
        <v>1153</v>
      </c>
    </row>
    <row r="8">
      <c r="A8" s="4" t="inlineStr">
        <is>
          <t>Thereafter</t>
        </is>
      </c>
      <c r="B8" s="5" t="n">
        <v>728</v>
      </c>
    </row>
    <row r="9">
      <c r="A9" s="4" t="inlineStr">
        <is>
          <t>Total undiscounted future minimum lease payments</t>
        </is>
      </c>
      <c r="B9" s="5" t="n">
        <v>25646</v>
      </c>
    </row>
    <row r="10">
      <c r="A10" s="4" t="inlineStr">
        <is>
          <t>Less: Difference between undiscounted lease payments and discounted operating lease liabilities</t>
        </is>
      </c>
      <c r="B10" s="5" t="n">
        <v>1688</v>
      </c>
    </row>
    <row r="11">
      <c r="A11" s="4" t="inlineStr">
        <is>
          <t>Total operating lease liabilities</t>
        </is>
      </c>
      <c r="B11" s="5" t="n">
        <v>23958</v>
      </c>
    </row>
    <row r="12">
      <c r="A12" s="4" t="inlineStr">
        <is>
          <t>Current operating lease liabilities</t>
        </is>
      </c>
      <c r="B12" s="5" t="n">
        <v>7539</v>
      </c>
      <c r="C12" s="6" t="n">
        <v>6671</v>
      </c>
    </row>
    <row r="13">
      <c r="A13" s="4" t="inlineStr">
        <is>
          <t>Long-term operating lease liabilities</t>
        </is>
      </c>
      <c r="B13" s="6" t="n">
        <v>16419</v>
      </c>
      <c r="C13" s="6" t="n">
        <v>178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2943</v>
      </c>
      <c r="C4" s="6" t="n">
        <v>8806</v>
      </c>
      <c r="D4" s="6" t="n">
        <v>7412</v>
      </c>
    </row>
    <row r="5">
      <c r="A5" s="4" t="inlineStr">
        <is>
          <t>State</t>
        </is>
      </c>
      <c r="B5" s="5" t="n">
        <v>396</v>
      </c>
      <c r="C5" s="5" t="n">
        <v>1381</v>
      </c>
      <c r="D5" s="5" t="n">
        <v>408</v>
      </c>
    </row>
    <row r="6">
      <c r="A6" s="4" t="inlineStr">
        <is>
          <t>Current income tax expense</t>
        </is>
      </c>
      <c r="B6" s="5" t="n">
        <v>3339</v>
      </c>
      <c r="C6" s="5" t="n">
        <v>10187</v>
      </c>
      <c r="D6" s="5" t="n">
        <v>7820</v>
      </c>
    </row>
    <row r="7">
      <c r="A7" s="3" t="inlineStr">
        <is>
          <t>Deferred:</t>
        </is>
      </c>
    </row>
    <row r="8">
      <c r="A8" s="4" t="inlineStr">
        <is>
          <t>Federal</t>
        </is>
      </c>
      <c r="B8" s="5" t="n">
        <v>4156</v>
      </c>
      <c r="C8" s="5" t="n">
        <v>-774</v>
      </c>
      <c r="D8" s="5" t="n">
        <v>-824</v>
      </c>
    </row>
    <row r="9">
      <c r="A9" s="4" t="inlineStr">
        <is>
          <t>State</t>
        </is>
      </c>
      <c r="B9" s="5" t="n">
        <v>1336</v>
      </c>
      <c r="C9" s="5" t="n">
        <v>3433</v>
      </c>
      <c r="D9" s="5" t="n">
        <v>-289</v>
      </c>
    </row>
    <row r="10">
      <c r="A10" s="4" t="inlineStr">
        <is>
          <t>Deferred income taxes</t>
        </is>
      </c>
      <c r="B10" s="5" t="n">
        <v>5492</v>
      </c>
      <c r="C10" s="5" t="n">
        <v>2659</v>
      </c>
      <c r="D10" s="5" t="n">
        <v>-1113</v>
      </c>
    </row>
    <row r="11">
      <c r="A11" s="4" t="inlineStr">
        <is>
          <t>Total provision</t>
        </is>
      </c>
      <c r="B11" s="6" t="n">
        <v>8831</v>
      </c>
      <c r="C11" s="6" t="n">
        <v>12846</v>
      </c>
      <c r="D11" s="6" t="n">
        <v>670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 Assets and Liabilities (Detail) - USD ($) $ in Thousands</t>
        </is>
      </c>
      <c r="B1" s="2" t="inlineStr">
        <is>
          <t>Dec. 31, 2020</t>
        </is>
      </c>
      <c r="C1" s="2" t="inlineStr">
        <is>
          <t>Dec. 31, 2019</t>
        </is>
      </c>
    </row>
    <row r="2">
      <c r="A2" s="3" t="inlineStr">
        <is>
          <t>Deferred income tax assets:</t>
        </is>
      </c>
    </row>
    <row r="3">
      <c r="A3" s="4" t="inlineStr">
        <is>
          <t>Workers' compensation claims liabilities</t>
        </is>
      </c>
      <c r="B3" s="6" t="n">
        <v>9946</v>
      </c>
      <c r="C3" s="6" t="n">
        <v>12151</v>
      </c>
    </row>
    <row r="4">
      <c r="A4" s="4" t="inlineStr">
        <is>
          <t>Operating lease liability</t>
        </is>
      </c>
      <c r="B4" s="5" t="n">
        <v>6107</v>
      </c>
      <c r="C4" s="5" t="n">
        <v>5920</v>
      </c>
    </row>
    <row r="5">
      <c r="A5" s="4" t="inlineStr">
        <is>
          <t>Deferred compensation</t>
        </is>
      </c>
      <c r="B5" s="5" t="n">
        <v>2235</v>
      </c>
      <c r="C5" s="5" t="n">
        <v>1988</v>
      </c>
    </row>
    <row r="6">
      <c r="A6" s="4" t="inlineStr">
        <is>
          <t>Payroll tax deferral</t>
        </is>
      </c>
      <c r="B6" s="5" t="n">
        <v>1668</v>
      </c>
    </row>
    <row r="7">
      <c r="A7" s="4" t="inlineStr">
        <is>
          <t>Other</t>
        </is>
      </c>
      <c r="B7" s="5" t="n">
        <v>1154</v>
      </c>
      <c r="C7" s="5" t="n">
        <v>1345</v>
      </c>
    </row>
    <row r="8">
      <c r="A8" s="4" t="inlineStr">
        <is>
          <t>MCC accrual</t>
        </is>
      </c>
      <c r="B8" s="5" t="n">
        <v>1062</v>
      </c>
      <c r="C8" s="5" t="n">
        <v>1458</v>
      </c>
    </row>
    <row r="9">
      <c r="A9" s="4" t="inlineStr">
        <is>
          <t>Equity based compensation</t>
        </is>
      </c>
      <c r="B9" s="5" t="n">
        <v>555</v>
      </c>
      <c r="C9" s="5" t="n">
        <v>913</v>
      </c>
    </row>
    <row r="10">
      <c r="A10" s="4" t="inlineStr">
        <is>
          <t>State credit carryforward</t>
        </is>
      </c>
      <c r="B10" s="5" t="n">
        <v>518</v>
      </c>
      <c r="C10" s="5" t="n">
        <v>923</v>
      </c>
    </row>
    <row r="11">
      <c r="A11" s="4" t="inlineStr">
        <is>
          <t>Customer incentives</t>
        </is>
      </c>
      <c r="B11" s="5" t="n">
        <v>54</v>
      </c>
      <c r="C11" s="5" t="n">
        <v>333</v>
      </c>
    </row>
    <row r="12">
      <c r="A12" s="4" t="inlineStr">
        <is>
          <t>State loss carryforward</t>
        </is>
      </c>
      <c r="C12" s="5" t="n">
        <v>33</v>
      </c>
    </row>
    <row r="13">
      <c r="A13" s="4" t="inlineStr">
        <is>
          <t>Deferred tax assets, gross total</t>
        </is>
      </c>
      <c r="B13" s="5" t="n">
        <v>23299</v>
      </c>
      <c r="C13" s="5" t="n">
        <v>25064</v>
      </c>
    </row>
    <row r="14">
      <c r="A14" s="4" t="inlineStr">
        <is>
          <t>Less: valuation allowance</t>
        </is>
      </c>
      <c r="B14" s="5" t="n">
        <v>163</v>
      </c>
      <c r="C14" s="5" t="n">
        <v>173</v>
      </c>
    </row>
    <row r="15">
      <c r="A15" s="4" t="inlineStr">
        <is>
          <t>Deferred tax assets, net total</t>
        </is>
      </c>
      <c r="B15" s="5" t="n">
        <v>23136</v>
      </c>
      <c r="C15" s="5" t="n">
        <v>24891</v>
      </c>
    </row>
    <row r="16">
      <c r="A16" s="3" t="inlineStr">
        <is>
          <t>Deferred income tax liabilities:</t>
        </is>
      </c>
    </row>
    <row r="17">
      <c r="A17" s="4" t="inlineStr">
        <is>
          <t>Tax amortization of goodwill</t>
        </is>
      </c>
      <c r="B17" s="5" t="n">
        <v>-10375</v>
      </c>
      <c r="C17" s="5" t="n">
        <v>-10312</v>
      </c>
    </row>
    <row r="18">
      <c r="A18" s="4" t="inlineStr">
        <is>
          <t>Tax depreciation in excess of book depreciation</t>
        </is>
      </c>
      <c r="B18" s="5" t="n">
        <v>-7187</v>
      </c>
      <c r="C18" s="5" t="n">
        <v>-3421</v>
      </c>
    </row>
    <row r="19">
      <c r="A19" s="4" t="inlineStr">
        <is>
          <t>Operating lease right-of-use</t>
        </is>
      </c>
      <c r="B19" s="5" t="n">
        <v>-5766</v>
      </c>
      <c r="C19" s="5" t="n">
        <v>-5588</v>
      </c>
    </row>
    <row r="20">
      <c r="A20" s="4" t="inlineStr">
        <is>
          <t>Tax effect of unrealized gains, net</t>
        </is>
      </c>
      <c r="B20" s="5" t="n">
        <v>-2871</v>
      </c>
      <c r="C20" s="5" t="n">
        <v>-1058</v>
      </c>
    </row>
    <row r="21">
      <c r="A21" s="4" t="inlineStr">
        <is>
          <t>Other</t>
        </is>
      </c>
      <c r="B21" s="5" t="n">
        <v>-1455</v>
      </c>
      <c r="C21" s="5" t="n">
        <v>-1724</v>
      </c>
    </row>
    <row r="22">
      <c r="A22" s="4" t="inlineStr">
        <is>
          <t>Deferred Tax Liabilities, gross total</t>
        </is>
      </c>
      <c r="B22" s="5" t="n">
        <v>-27654</v>
      </c>
      <c r="C22" s="5" t="n">
        <v>-22103</v>
      </c>
    </row>
    <row r="23">
      <c r="A23" s="4" t="inlineStr">
        <is>
          <t>Net deferred income taxes</t>
        </is>
      </c>
      <c r="B23" s="6" t="n">
        <v>4518</v>
      </c>
      <c r="C23" s="6" t="n">
        <v>27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Tax Rate Differed from U.S. Statutory Federal Tax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tax rate</t>
        </is>
      </c>
      <c r="B4" s="4" t="inlineStr">
        <is>
          <t>21.00%</t>
        </is>
      </c>
      <c r="C4" s="4" t="inlineStr">
        <is>
          <t>21.00%</t>
        </is>
      </c>
      <c r="D4" s="4" t="inlineStr">
        <is>
          <t>21.00%</t>
        </is>
      </c>
    </row>
    <row r="5">
      <c r="A5" s="4" t="inlineStr">
        <is>
          <t>State taxes, net of federal benefit</t>
        </is>
      </c>
      <c r="B5" s="4" t="inlineStr">
        <is>
          <t>3.20%</t>
        </is>
      </c>
      <c r="C5" s="4" t="inlineStr">
        <is>
          <t>6.20%</t>
        </is>
      </c>
      <c r="D5" s="4" t="inlineStr">
        <is>
          <t>0.30%</t>
        </is>
      </c>
    </row>
    <row r="6">
      <c r="A6" s="4" t="inlineStr">
        <is>
          <t>Adjustment for final positions on filed returns</t>
        </is>
      </c>
      <c r="B6" s="4" t="inlineStr">
        <is>
          <t>0.60%</t>
        </is>
      </c>
      <c r="C6" s="4" t="inlineStr">
        <is>
          <t>(0.20%)</t>
        </is>
      </c>
      <c r="D6" s="4" t="inlineStr">
        <is>
          <t>(1.10%)</t>
        </is>
      </c>
    </row>
    <row r="7">
      <c r="A7" s="4" t="inlineStr">
        <is>
          <t>Nondeductible expenses and other, net</t>
        </is>
      </c>
      <c r="B7" s="4" t="inlineStr">
        <is>
          <t>0.70%</t>
        </is>
      </c>
      <c r="C7" s="4" t="inlineStr">
        <is>
          <t>1.30%</t>
        </is>
      </c>
      <c r="D7" s="4" t="inlineStr">
        <is>
          <t>1.20%</t>
        </is>
      </c>
    </row>
    <row r="8">
      <c r="A8" s="4" t="inlineStr">
        <is>
          <t>Federal and state tax credits</t>
        </is>
      </c>
      <c r="B8" s="4" t="inlineStr">
        <is>
          <t>(4.90%)</t>
        </is>
      </c>
      <c r="C8" s="4" t="inlineStr">
        <is>
          <t>(7.50%)</t>
        </is>
      </c>
      <c r="D8" s="4" t="inlineStr">
        <is>
          <t>(6.40%)</t>
        </is>
      </c>
    </row>
    <row r="9">
      <c r="A9" s="4" t="inlineStr">
        <is>
          <t>Other, net</t>
        </is>
      </c>
      <c r="B9" s="4" t="inlineStr">
        <is>
          <t>0.10%</t>
        </is>
      </c>
      <c r="C9" s="4" t="inlineStr">
        <is>
          <t>0.20%</t>
        </is>
      </c>
    </row>
    <row r="10">
      <c r="A10" s="4" t="inlineStr">
        <is>
          <t>Total</t>
        </is>
      </c>
      <c r="B10" s="4" t="inlineStr">
        <is>
          <t>20.70%</t>
        </is>
      </c>
      <c r="C10" s="4" t="inlineStr">
        <is>
          <t>21.00%</t>
        </is>
      </c>
      <c r="D10" s="4" t="inlineStr">
        <is>
          <t>15.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20" customWidth="1" min="3" max="3"/>
  </cols>
  <sheetData>
    <row r="1">
      <c r="A1" s="1" t="inlineStr">
        <is>
          <t>Income Taxes - Additional Information (Detail) - USD ($)</t>
        </is>
      </c>
      <c r="B1" s="2" t="inlineStr">
        <is>
          <t>1 Months Ended</t>
        </is>
      </c>
      <c r="C1" s="2" t="inlineStr">
        <is>
          <t>12 Months Ended</t>
        </is>
      </c>
    </row>
    <row r="2">
      <c r="B2" s="2" t="inlineStr">
        <is>
          <t>Jul. 31, 2020</t>
        </is>
      </c>
      <c r="C2" s="2" t="inlineStr">
        <is>
          <t>Dec. 31, 2020</t>
        </is>
      </c>
    </row>
    <row r="3">
      <c r="A3" s="4" t="inlineStr">
        <is>
          <t>Federal General Business Tax Credit Carry Forward [Member]</t>
        </is>
      </c>
    </row>
    <row r="4">
      <c r="A4" s="3" t="inlineStr">
        <is>
          <t>Income Tax Contingency [Line Items]</t>
        </is>
      </c>
    </row>
    <row r="5">
      <c r="A5" s="4" t="inlineStr">
        <is>
          <t>Tax credit carryforwards</t>
        </is>
      </c>
      <c r="C5" s="6" t="n">
        <v>0</v>
      </c>
    </row>
    <row r="6">
      <c r="A6" s="4" t="inlineStr">
        <is>
          <t>Alternative Minimum Tax Credit Carry Forward [Member]</t>
        </is>
      </c>
    </row>
    <row r="7">
      <c r="A7" s="3" t="inlineStr">
        <is>
          <t>Income Tax Contingency [Line Items]</t>
        </is>
      </c>
    </row>
    <row r="8">
      <c r="A8" s="4" t="inlineStr">
        <is>
          <t>Tax credit carryforwards</t>
        </is>
      </c>
      <c r="C8" s="6" t="n">
        <v>0</v>
      </c>
    </row>
    <row r="9">
      <c r="A9" s="4" t="inlineStr">
        <is>
          <t>Internal Revenue Service [Member]</t>
        </is>
      </c>
    </row>
    <row r="10">
      <c r="A10" s="3" t="inlineStr">
        <is>
          <t>Income Tax Contingency [Line Items]</t>
        </is>
      </c>
    </row>
    <row r="11">
      <c r="A11" s="4" t="inlineStr">
        <is>
          <t>Open tax years</t>
        </is>
      </c>
      <c r="C11" s="4" t="inlineStr">
        <is>
          <t>2011 2012 2013 2014</t>
        </is>
      </c>
    </row>
    <row r="12">
      <c r="A12" s="4" t="inlineStr">
        <is>
          <t>Wage based tax credits claimed amount to be disallowed results estimated additional tax due</t>
        </is>
      </c>
      <c r="B12" s="6" t="n">
        <v>2300000</v>
      </c>
    </row>
    <row r="13">
      <c r="A13" s="4" t="inlineStr">
        <is>
          <t>Wage-based tax credits claimed amount disallowed, tax years</t>
        </is>
      </c>
      <c r="B13" s="4" t="inlineStr">
        <is>
          <t>2012 through 2015</t>
        </is>
      </c>
    </row>
    <row r="14">
      <c r="A14" s="4" t="inlineStr">
        <is>
          <t>Reserve for tax position</t>
        </is>
      </c>
      <c r="B14" s="6" t="n">
        <v>0</v>
      </c>
    </row>
    <row r="15">
      <c r="A15" s="4" t="inlineStr">
        <is>
          <t>Internal Revenue Service [Member] | Minimum [Member]</t>
        </is>
      </c>
    </row>
    <row r="16">
      <c r="A16" s="3" t="inlineStr">
        <is>
          <t>Income Tax Contingency [Line Items]</t>
        </is>
      </c>
    </row>
    <row r="17">
      <c r="A17" s="4" t="inlineStr">
        <is>
          <t>Ongoing audit for tax years</t>
        </is>
      </c>
      <c r="B17" s="4" t="inlineStr">
        <is>
          <t>2011</t>
        </is>
      </c>
    </row>
    <row r="18">
      <c r="A18" s="4" t="inlineStr">
        <is>
          <t>Internal Revenue Service [Member] | Maximum [Member]</t>
        </is>
      </c>
    </row>
    <row r="19">
      <c r="A19" s="3" t="inlineStr">
        <is>
          <t>Income Tax Contingency [Line Items]</t>
        </is>
      </c>
    </row>
    <row r="20">
      <c r="A20" s="4" t="inlineStr">
        <is>
          <t>Ongoing audit for tax years</t>
        </is>
      </c>
      <c r="B20" s="4" t="inlineStr">
        <is>
          <t>201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8" customWidth="1" min="2" max="2"/>
    <col width="27" customWidth="1" min="3" max="3"/>
    <col width="37" customWidth="1" min="4" max="4"/>
  </cols>
  <sheetData>
    <row r="1">
      <c r="A1" s="1" t="inlineStr">
        <is>
          <t>Stock Incentive Plans - Additional Information (Detail)</t>
        </is>
      </c>
      <c r="B1" s="2" t="inlineStr">
        <is>
          <t>12 Months Ended</t>
        </is>
      </c>
    </row>
    <row r="2">
      <c r="B2" s="2" t="inlineStr">
        <is>
          <t>Dec. 31, 2020USD ($)Installmentshares</t>
        </is>
      </c>
      <c r="C2" s="2" t="inlineStr">
        <is>
          <t>Dec. 31, 2019USD ($)shares</t>
        </is>
      </c>
      <c r="D2" s="2" t="inlineStr">
        <is>
          <t>Dec. 31, 2018USD ($)$ / sharesshares</t>
        </is>
      </c>
    </row>
    <row r="3">
      <c r="A3" s="3" t="inlineStr">
        <is>
          <t>Share-based Compensation Arrangement by Share-based Payment Award [Line Items]</t>
        </is>
      </c>
    </row>
    <row r="4">
      <c r="A4" s="4" t="inlineStr">
        <is>
          <t>New grants of stock option | shares</t>
        </is>
      </c>
      <c r="B4" s="5" t="n">
        <v>0</v>
      </c>
    </row>
    <row r="5">
      <c r="A5" s="4" t="inlineStr">
        <is>
          <t>Outstanding options expiration period from the date of grant</t>
        </is>
      </c>
      <c r="B5" s="4" t="inlineStr">
        <is>
          <t>10 years</t>
        </is>
      </c>
    </row>
    <row r="6">
      <c r="A6" s="4" t="inlineStr">
        <is>
          <t>Share-based compensation expense included in selling, general and administrative expenses</t>
        </is>
      </c>
      <c r="B6" s="6" t="n">
        <v>3400000</v>
      </c>
      <c r="C6" s="6" t="n">
        <v>7200000</v>
      </c>
      <c r="D6" s="6" t="n">
        <v>5500000</v>
      </c>
    </row>
    <row r="7">
      <c r="A7" s="4" t="inlineStr">
        <is>
          <t>Share-based compensation, income tax benefits</t>
        </is>
      </c>
      <c r="B7" s="6" t="n">
        <v>800000</v>
      </c>
      <c r="C7" s="6" t="n">
        <v>1300000</v>
      </c>
      <c r="D7" s="6" t="n">
        <v>1500000</v>
      </c>
    </row>
    <row r="8">
      <c r="A8" s="4" t="inlineStr">
        <is>
          <t>2019 Employee Stock Purchase Plan [Member]</t>
        </is>
      </c>
    </row>
    <row r="9">
      <c r="A9" s="3" t="inlineStr">
        <is>
          <t>Share-based Compensation Arrangement by Share-based Payment Award [Line Items]</t>
        </is>
      </c>
    </row>
    <row r="10">
      <c r="A10" s="4" t="inlineStr">
        <is>
          <t>Number of shares reserved for issuance | shares</t>
        </is>
      </c>
      <c r="B10" s="5" t="n">
        <v>293000</v>
      </c>
    </row>
    <row r="11">
      <c r="A11" s="4" t="inlineStr">
        <is>
          <t>Percentage in payroll deductions to acquire shares</t>
        </is>
      </c>
      <c r="B11" s="4" t="inlineStr">
        <is>
          <t>15.00%</t>
        </is>
      </c>
    </row>
    <row r="12">
      <c r="A12" s="4" t="inlineStr">
        <is>
          <t>Discount rate of fair market value available for share purchase</t>
        </is>
      </c>
      <c r="B12" s="4" t="inlineStr">
        <is>
          <t>85.00%</t>
        </is>
      </c>
    </row>
    <row r="13">
      <c r="A13" s="4" t="inlineStr">
        <is>
          <t>Stock Options [Member]</t>
        </is>
      </c>
    </row>
    <row r="14">
      <c r="A14" s="3" t="inlineStr">
        <is>
          <t>Share-based Compensation Arrangement by Share-based Payment Award [Line Items]</t>
        </is>
      </c>
    </row>
    <row r="15">
      <c r="A15" s="4" t="inlineStr">
        <is>
          <t>Outstanding options exercisable period after date of grant</t>
        </is>
      </c>
      <c r="B15" s="4" t="inlineStr">
        <is>
          <t>10 years</t>
        </is>
      </c>
    </row>
    <row r="16">
      <c r="A16" s="4" t="inlineStr">
        <is>
          <t>Weighted average fair value of stock options, granted | $ / shares</t>
        </is>
      </c>
      <c r="D16" s="7" t="n">
        <v>36.41</v>
      </c>
    </row>
    <row r="17">
      <c r="A17" s="4" t="inlineStr">
        <is>
          <t>Stock options granted with an exercise price below market price | shares</t>
        </is>
      </c>
      <c r="B17" s="5" t="n">
        <v>0</v>
      </c>
      <c r="C17" s="5" t="n">
        <v>0</v>
      </c>
      <c r="D17" s="5" t="n">
        <v>0</v>
      </c>
    </row>
    <row r="18">
      <c r="A18" s="4" t="inlineStr">
        <is>
          <t>Intrinsic value of stock options exercised</t>
        </is>
      </c>
      <c r="B18" s="6" t="n">
        <v>4100000</v>
      </c>
      <c r="C18" s="6" t="n">
        <v>3800000</v>
      </c>
      <c r="D18" s="6" t="n">
        <v>2500000</v>
      </c>
    </row>
    <row r="19">
      <c r="A19" s="4" t="inlineStr">
        <is>
          <t>Fair value of shares vested during the period</t>
        </is>
      </c>
      <c r="B19" s="5" t="n">
        <v>43000</v>
      </c>
      <c r="C19" s="5" t="n">
        <v>312000</v>
      </c>
      <c r="D19" s="5" t="n">
        <v>312000</v>
      </c>
    </row>
    <row r="20">
      <c r="A20" s="4" t="inlineStr">
        <is>
          <t>Unrecognized compensation expense</t>
        </is>
      </c>
      <c r="B20" s="6" t="n">
        <v>2400000</v>
      </c>
    </row>
    <row r="21">
      <c r="A21" s="4" t="inlineStr">
        <is>
          <t>Weighted average remaining amortization period</t>
        </is>
      </c>
      <c r="B21" s="4" t="inlineStr">
        <is>
          <t>5 years 2 months 12 days</t>
        </is>
      </c>
    </row>
    <row r="22">
      <c r="A22" s="4" t="inlineStr">
        <is>
          <t>Stock Options [Member] | Maximum [Member]</t>
        </is>
      </c>
    </row>
    <row r="23">
      <c r="A23" s="3" t="inlineStr">
        <is>
          <t>Share-based Compensation Arrangement by Share-based Payment Award [Line Items]</t>
        </is>
      </c>
    </row>
    <row r="24">
      <c r="A24" s="4" t="inlineStr">
        <is>
          <t>Outstanding stock options vesting period</t>
        </is>
      </c>
      <c r="B24" s="4" t="inlineStr">
        <is>
          <t>8 years</t>
        </is>
      </c>
    </row>
    <row r="25">
      <c r="A25" s="4" t="inlineStr">
        <is>
          <t>Stock Options [Member] | Minimum [Member]</t>
        </is>
      </c>
    </row>
    <row r="26">
      <c r="A26" s="3" t="inlineStr">
        <is>
          <t>Share-based Compensation Arrangement by Share-based Payment Award [Line Items]</t>
        </is>
      </c>
    </row>
    <row r="27">
      <c r="A27" s="4" t="inlineStr">
        <is>
          <t>Outstanding stock options vesting period</t>
        </is>
      </c>
      <c r="B27" s="4" t="inlineStr">
        <is>
          <t>4 years</t>
        </is>
      </c>
    </row>
    <row r="28">
      <c r="A28" s="4" t="inlineStr">
        <is>
          <t>Restricted Stock Units [Member]</t>
        </is>
      </c>
    </row>
    <row r="29">
      <c r="A29" s="3" t="inlineStr">
        <is>
          <t>Share-based Compensation Arrangement by Share-based Payment Award [Line Items]</t>
        </is>
      </c>
    </row>
    <row r="30">
      <c r="A30" s="4" t="inlineStr">
        <is>
          <t>Outstanding options exercisable period after date of grant</t>
        </is>
      </c>
      <c r="B30" s="4" t="inlineStr">
        <is>
          <t>1 year</t>
        </is>
      </c>
    </row>
    <row r="31">
      <c r="A31" s="4" t="inlineStr">
        <is>
          <t>Fair value of shares vested during the period</t>
        </is>
      </c>
      <c r="B31" s="6" t="n">
        <v>3800000</v>
      </c>
      <c r="C31" s="5" t="n">
        <v>5800000</v>
      </c>
      <c r="D31" s="5" t="n">
        <v>4000000</v>
      </c>
    </row>
    <row r="32">
      <c r="A32" s="4" t="inlineStr">
        <is>
          <t>Unrecognized compensation expense</t>
        </is>
      </c>
      <c r="B32" s="6" t="n">
        <v>8600000</v>
      </c>
    </row>
    <row r="33">
      <c r="A33" s="4" t="inlineStr">
        <is>
          <t>Weighted average remaining amortization period</t>
        </is>
      </c>
      <c r="B33" s="4" t="inlineStr">
        <is>
          <t>2 years 10 months 24 days</t>
        </is>
      </c>
    </row>
    <row r="34">
      <c r="A34" s="4" t="inlineStr">
        <is>
          <t>Number of equal annual installments in which restricted stock units generally vest | Installment</t>
        </is>
      </c>
      <c r="B34" s="5" t="n">
        <v>4</v>
      </c>
    </row>
    <row r="35">
      <c r="A35" s="4" t="inlineStr">
        <is>
          <t>Performance Share Units (“PSUs”) [Member]</t>
        </is>
      </c>
    </row>
    <row r="36">
      <c r="A36" s="3" t="inlineStr">
        <is>
          <t>Share-based Compensation Arrangement by Share-based Payment Award [Line Items]</t>
        </is>
      </c>
    </row>
    <row r="37">
      <c r="A37" s="4" t="inlineStr">
        <is>
          <t>Fair value of shares vested during the period</t>
        </is>
      </c>
      <c r="B37" s="6" t="n">
        <v>743000</v>
      </c>
      <c r="C37" s="6" t="n">
        <v>296000</v>
      </c>
      <c r="D37" s="6" t="n">
        <v>0</v>
      </c>
    </row>
    <row r="38">
      <c r="A38" s="4" t="inlineStr">
        <is>
          <t>Vesting period</t>
        </is>
      </c>
      <c r="B38" s="4" t="inlineStr">
        <is>
          <t>3 years</t>
        </is>
      </c>
    </row>
    <row r="39">
      <c r="A39" s="4" t="inlineStr">
        <is>
          <t>Maximum payout percentage</t>
        </is>
      </c>
      <c r="B39" s="4" t="inlineStr">
        <is>
          <t>200.00%</t>
        </is>
      </c>
    </row>
    <row r="40">
      <c r="A40" s="4" t="inlineStr">
        <is>
          <t>Two Thousand And Twenty Stock Incentive Plan [Member]</t>
        </is>
      </c>
    </row>
    <row r="41">
      <c r="A41" s="3" t="inlineStr">
        <is>
          <t>Share-based Compensation Arrangement by Share-based Payment Award [Line Items]</t>
        </is>
      </c>
    </row>
    <row r="42">
      <c r="A42" s="4" t="inlineStr">
        <is>
          <t>Number of shares reserved for issuance | shares</t>
        </is>
      </c>
      <c r="B42" s="5" t="n">
        <v>375000</v>
      </c>
    </row>
    <row r="43">
      <c r="A43" s="4" t="inlineStr">
        <is>
          <t>Aggregate number of shares for which incentive stock options may be granted under the Plan | shares</t>
        </is>
      </c>
      <c r="B43" s="5" t="n">
        <v>375000</v>
      </c>
    </row>
    <row r="44">
      <c r="A44" s="4" t="inlineStr">
        <is>
          <t>Two Thousand And Fifteen Stock Incentive Plan [Member]</t>
        </is>
      </c>
    </row>
    <row r="45">
      <c r="A45" s="3" t="inlineStr">
        <is>
          <t>Share-based Compensation Arrangement by Share-based Payment Award [Line Items]</t>
        </is>
      </c>
    </row>
    <row r="46">
      <c r="A46" s="4" t="inlineStr">
        <is>
          <t>Number of shares available for grant | shares</t>
        </is>
      </c>
      <c r="B46" s="5" t="n">
        <v>30346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Unrealized gains (losses) on investments, tax</t>
        </is>
      </c>
      <c r="B4" s="6" t="n">
        <v>1814</v>
      </c>
      <c r="C4" s="6" t="n">
        <v>3014</v>
      </c>
      <c r="D4" s="6" t="n">
        <v>-14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 Incentive Plans - Summary of Stock Options Activity (Detail) - Stock Options [Member] $ / shares in Units, $ in Thousands</t>
        </is>
      </c>
      <c r="B1" s="2" t="inlineStr">
        <is>
          <t>12 Months Ended</t>
        </is>
      </c>
    </row>
    <row r="2">
      <c r="B2" s="2" t="inlineStr">
        <is>
          <t>Dec. 31, 2020USD ($)$ / sharesshares</t>
        </is>
      </c>
    </row>
    <row r="3">
      <c r="A3" s="3" t="inlineStr">
        <is>
          <t>Share-based Compensation Arrangement by Share-based Payment Award [Line Items]</t>
        </is>
      </c>
    </row>
    <row r="4">
      <c r="A4" s="4" t="inlineStr">
        <is>
          <t>Outstanding beginning balance, Number of Options | shares</t>
        </is>
      </c>
      <c r="B4" s="5" t="n">
        <v>317840</v>
      </c>
    </row>
    <row r="5">
      <c r="A5" s="4" t="inlineStr">
        <is>
          <t>Options exercised, Number of Options | shares</t>
        </is>
      </c>
      <c r="B5" s="5" t="n">
        <v>-138192</v>
      </c>
    </row>
    <row r="6">
      <c r="A6" s="4" t="inlineStr">
        <is>
          <t>Options cancelled, Number of Options | shares</t>
        </is>
      </c>
      <c r="B6" s="5" t="n">
        <v>-40000</v>
      </c>
    </row>
    <row r="7">
      <c r="A7" s="4" t="inlineStr">
        <is>
          <t>Outstanding ending balance, Number of Options | shares</t>
        </is>
      </c>
      <c r="B7" s="5" t="n">
        <v>139648</v>
      </c>
    </row>
    <row r="8">
      <c r="A8" s="4" t="inlineStr">
        <is>
          <t>Number of Options, exercisable stock options | shares</t>
        </is>
      </c>
      <c r="B8" s="5" t="n">
        <v>56648</v>
      </c>
    </row>
    <row r="9">
      <c r="A9" s="4" t="inlineStr">
        <is>
          <t>Outstanding beginning balance, Weighted Average Exercise Price | $ / shares</t>
        </is>
      </c>
      <c r="B9" s="7" t="n">
        <v>43.4</v>
      </c>
    </row>
    <row r="10">
      <c r="A10" s="4" t="inlineStr">
        <is>
          <t>Options exercised, Weighted Average Exercise Price | $ / shares</t>
        </is>
      </c>
      <c r="B10" s="10" t="n">
        <v>19.3</v>
      </c>
    </row>
    <row r="11">
      <c r="A11" s="4" t="inlineStr">
        <is>
          <t>Options cancelled, Weighted Average Exercise Price | $ / shares</t>
        </is>
      </c>
      <c r="B11" s="10" t="n">
        <v>82.20999999999999</v>
      </c>
    </row>
    <row r="12">
      <c r="A12" s="4" t="inlineStr">
        <is>
          <t>Outstanding ending balance, Weighted Average Exercise Price | $ / shares</t>
        </is>
      </c>
      <c r="B12" s="10" t="n">
        <v>56.13</v>
      </c>
    </row>
    <row r="13">
      <c r="A13" s="4" t="inlineStr">
        <is>
          <t>Weighted Average Exercise Price, exercisable stock options | $ / shares</t>
        </is>
      </c>
      <c r="B13" s="7" t="n">
        <v>21.15</v>
      </c>
    </row>
    <row r="14">
      <c r="A14" s="4" t="inlineStr">
        <is>
          <t>Weighted Average Remaining Contractual Term of outstanding stock options</t>
        </is>
      </c>
      <c r="B14" s="4" t="inlineStr">
        <is>
          <t>4 years 10 months 17 days</t>
        </is>
      </c>
    </row>
    <row r="15">
      <c r="A15" s="4" t="inlineStr">
        <is>
          <t>Weighted Average Remaining Contractual Term of exercisable stock options</t>
        </is>
      </c>
      <c r="B15" s="4" t="inlineStr">
        <is>
          <t>1 year 8 months 15 days</t>
        </is>
      </c>
    </row>
    <row r="16">
      <c r="A16" s="4" t="inlineStr">
        <is>
          <t>Aggregate Intrinsic Value, outstanding stock option | $</t>
        </is>
      </c>
      <c r="B16" s="6" t="n">
        <v>2807</v>
      </c>
    </row>
    <row r="17">
      <c r="A17" s="4" t="inlineStr">
        <is>
          <t>Aggregate Intrinsic Value, exercisable stock option | $</t>
        </is>
      </c>
      <c r="B17" s="6" t="n">
        <v>280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 Incentive Plans - Summary of Fair Value of Stock Option Awards Under Black-Scholes Option-Pricing Model (Detail) - Stock Options [Member]</t>
        </is>
      </c>
      <c r="B1" s="2" t="inlineStr">
        <is>
          <t>12 Months Ended</t>
        </is>
      </c>
    </row>
    <row r="2">
      <c r="B2" s="2" t="inlineStr">
        <is>
          <t>Dec. 31, 2018$ / shares</t>
        </is>
      </c>
    </row>
    <row r="3">
      <c r="A3" s="3" t="inlineStr">
        <is>
          <t>Share-based Compensation Arrangement by Share-based Payment Award [Line Items]</t>
        </is>
      </c>
    </row>
    <row r="4">
      <c r="A4" s="4" t="inlineStr">
        <is>
          <t>Expected volatility</t>
        </is>
      </c>
      <c r="B4" s="4" t="inlineStr">
        <is>
          <t>42.20%</t>
        </is>
      </c>
    </row>
    <row r="5">
      <c r="A5" s="4" t="inlineStr">
        <is>
          <t>Risk free interest rate</t>
        </is>
      </c>
      <c r="B5" s="4" t="inlineStr">
        <is>
          <t>2.70%</t>
        </is>
      </c>
    </row>
    <row r="6">
      <c r="A6" s="4" t="inlineStr">
        <is>
          <t>Expected dividend yield</t>
        </is>
      </c>
      <c r="B6" s="4" t="inlineStr">
        <is>
          <t>1.20%</t>
        </is>
      </c>
    </row>
    <row r="7">
      <c r="A7" s="4" t="inlineStr">
        <is>
          <t>Expected term</t>
        </is>
      </c>
      <c r="B7" s="4" t="inlineStr">
        <is>
          <t>8 years 3 months 18 days</t>
        </is>
      </c>
    </row>
    <row r="8">
      <c r="A8" s="4" t="inlineStr">
        <is>
          <t>Weighted average fair value per share</t>
        </is>
      </c>
      <c r="B8" s="7" t="n">
        <v>36.4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Schedule of Restricted Stock Unit Activity (Detail) - Restricted Stock Units [Member]</t>
        </is>
      </c>
      <c r="B1" s="2" t="inlineStr">
        <is>
          <t>12 Months Ended</t>
        </is>
      </c>
    </row>
    <row r="2">
      <c r="B2" s="2" t="inlineStr">
        <is>
          <t>Dec. 31, 2020$ / sharesshares</t>
        </is>
      </c>
    </row>
    <row r="3">
      <c r="A3" s="3" t="inlineStr">
        <is>
          <t>Share-based Compensation Arrangement by Share-based Payment Award [Line Items]</t>
        </is>
      </c>
    </row>
    <row r="4">
      <c r="A4" s="4" t="inlineStr">
        <is>
          <t>Nonvested beginning balance, Units | shares</t>
        </is>
      </c>
      <c r="B4" s="5" t="n">
        <v>173473</v>
      </c>
    </row>
    <row r="5">
      <c r="A5" s="4" t="inlineStr">
        <is>
          <t>Granted, Units | shares</t>
        </is>
      </c>
      <c r="B5" s="5" t="n">
        <v>126206</v>
      </c>
    </row>
    <row r="6">
      <c r="A6" s="4" t="inlineStr">
        <is>
          <t>Vested, Units | shares</t>
        </is>
      </c>
      <c r="B6" s="5" t="n">
        <v>-62244</v>
      </c>
    </row>
    <row r="7">
      <c r="A7" s="4" t="inlineStr">
        <is>
          <t>Cancelled/Forfeited, Units | shares</t>
        </is>
      </c>
      <c r="B7" s="5" t="n">
        <v>-55612</v>
      </c>
    </row>
    <row r="8">
      <c r="A8" s="4" t="inlineStr">
        <is>
          <t>Nonvested ending balance, Units | shares</t>
        </is>
      </c>
      <c r="B8" s="5" t="n">
        <v>181823</v>
      </c>
    </row>
    <row r="9">
      <c r="A9" s="4" t="inlineStr">
        <is>
          <t>Nonvested beginning balance, Weighted Average Grant Date Fair Value | $ / shares</t>
        </is>
      </c>
      <c r="B9" s="7" t="n">
        <v>71.48999999999999</v>
      </c>
    </row>
    <row r="10">
      <c r="A10" s="4" t="inlineStr">
        <is>
          <t>Granted, Weighted Average Grant Date Fair Value | $ / shares</t>
        </is>
      </c>
      <c r="B10" s="10" t="n">
        <v>49.65</v>
      </c>
    </row>
    <row r="11">
      <c r="A11" s="4" t="inlineStr">
        <is>
          <t>Vested, Weighted Average Grant Date Fair Value | $ / shares</t>
        </is>
      </c>
      <c r="B11" s="10" t="n">
        <v>63.93</v>
      </c>
    </row>
    <row r="12">
      <c r="A12" s="4" t="inlineStr">
        <is>
          <t>Cancelled/Forfeited, Weighted Average Grant Date Fair Value | $ / shares</t>
        </is>
      </c>
      <c r="B12" s="10" t="n">
        <v>67.94</v>
      </c>
    </row>
    <row r="13">
      <c r="A13" s="4" t="inlineStr">
        <is>
          <t>Nonvested ending balance, Weighted Average Grant Date Fair Value | $ / shares</t>
        </is>
      </c>
      <c r="B13" s="7" t="n">
        <v>59.1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Schedule of Performance Share Unit Activity (Detail) - Performance Share Units (“PSUs”) [Member]</t>
        </is>
      </c>
      <c r="B1" s="2" t="inlineStr">
        <is>
          <t>12 Months Ended</t>
        </is>
      </c>
    </row>
    <row r="2">
      <c r="B2" s="2" t="inlineStr">
        <is>
          <t>Dec. 31, 2020$ / sharesshares</t>
        </is>
      </c>
    </row>
    <row r="3">
      <c r="A3" s="3" t="inlineStr">
        <is>
          <t>Share-based Compensation Arrangement by Share-based Payment Award [Line Items]</t>
        </is>
      </c>
    </row>
    <row r="4">
      <c r="A4" s="4" t="inlineStr">
        <is>
          <t>Nonvested beginning balance, Units | shares</t>
        </is>
      </c>
      <c r="B4" s="5" t="n">
        <v>35826</v>
      </c>
    </row>
    <row r="5">
      <c r="A5" s="4" t="inlineStr">
        <is>
          <t>Vested, Units | shares</t>
        </is>
      </c>
      <c r="B5" s="5" t="n">
        <v>-13912</v>
      </c>
    </row>
    <row r="6">
      <c r="A6" s="4" t="inlineStr">
        <is>
          <t>Cancelled/Forfeited, Units | shares</t>
        </is>
      </c>
      <c r="B6" s="5" t="n">
        <v>-13450</v>
      </c>
    </row>
    <row r="7">
      <c r="A7" s="4" t="inlineStr">
        <is>
          <t>Nonvested ending balance, Units | shares</t>
        </is>
      </c>
      <c r="B7" s="5" t="n">
        <v>8464</v>
      </c>
    </row>
    <row r="8">
      <c r="A8" s="4" t="inlineStr">
        <is>
          <t>Nonvested beginning balance, Weighted Average Grant Date Fair Value | $ / shares</t>
        </is>
      </c>
      <c r="B8" s="7" t="n">
        <v>67.47</v>
      </c>
    </row>
    <row r="9">
      <c r="A9" s="4" t="inlineStr">
        <is>
          <t>Vested, Weighted Average Grant Date Fair Value | $ / shares</t>
        </is>
      </c>
      <c r="B9" s="10" t="n">
        <v>53.42</v>
      </c>
    </row>
    <row r="10">
      <c r="A10" s="4" t="inlineStr">
        <is>
          <t>Cancelled/Forfeited, Weighted Average Grant Date Fair Value | $ / shares</t>
        </is>
      </c>
      <c r="B10" s="10" t="n">
        <v>76.15000000000001</v>
      </c>
    </row>
    <row r="11">
      <c r="A11" s="4" t="inlineStr">
        <is>
          <t>Nonvested ending balance, Weighted Average Grant Date Fair Value | $ / shares</t>
        </is>
      </c>
      <c r="B11" s="7" t="n">
        <v>76.7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Repurchase Program - Additional Information (Detail) - USD ($) $ in Thousands</t>
        </is>
      </c>
      <c r="B1" s="2" t="inlineStr">
        <is>
          <t>12 Months Ended</t>
        </is>
      </c>
    </row>
    <row r="2">
      <c r="B2" s="2" t="inlineStr">
        <is>
          <t>Dec. 31, 2020</t>
        </is>
      </c>
      <c r="C2" s="2" t="inlineStr">
        <is>
          <t>Dec. 31, 2019</t>
        </is>
      </c>
      <c r="D2" s="2" t="inlineStr">
        <is>
          <t>Aug. 06, 2019</t>
        </is>
      </c>
    </row>
    <row r="3">
      <c r="A3" s="3" t="inlineStr">
        <is>
          <t>Equity [Abstract]</t>
        </is>
      </c>
    </row>
    <row r="4">
      <c r="A4" s="4" t="inlineStr">
        <is>
          <t>Cost of repurchase</t>
        </is>
      </c>
      <c r="D4" s="5" t="n">
        <v>50000000</v>
      </c>
    </row>
    <row r="5">
      <c r="A5" s="4" t="inlineStr">
        <is>
          <t>Company repurchase of common stock, shares</t>
        </is>
      </c>
      <c r="B5" s="5" t="n">
        <v>144470</v>
      </c>
      <c r="C5" s="5" t="n">
        <v>0</v>
      </c>
    </row>
    <row r="6">
      <c r="A6" s="4" t="inlineStr">
        <is>
          <t>Aggregate purchase price</t>
        </is>
      </c>
      <c r="B6" s="6" t="n">
        <v>8056</v>
      </c>
    </row>
    <row r="7">
      <c r="A7" s="4" t="inlineStr">
        <is>
          <t>Vested restricted stock units withheld for tax withholding obligations</t>
        </is>
      </c>
      <c r="B7" s="5" t="n">
        <v>25922</v>
      </c>
      <c r="C7" s="5" t="n">
        <v>38356</v>
      </c>
    </row>
    <row r="8">
      <c r="A8" s="4" t="inlineStr">
        <is>
          <t>Period of stock repurchase program</t>
        </is>
      </c>
      <c r="B8" s="4" t="inlineStr">
        <is>
          <t>3 years</t>
        </is>
      </c>
    </row>
    <row r="9">
      <c r="A9" s="4" t="inlineStr">
        <is>
          <t>Stock repurchase program beginning date</t>
        </is>
      </c>
      <c r="B9" s="4" t="inlineStr">
        <is>
          <t>Aug. 15,
		2019</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 Summary of Quarterly Financial Information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6" t="n">
        <v>233176</v>
      </c>
      <c r="C4" s="6" t="n">
        <v>227513</v>
      </c>
      <c r="D4" s="6" t="n">
        <v>201031</v>
      </c>
      <c r="E4" s="6" t="n">
        <v>219104</v>
      </c>
      <c r="F4" s="6" t="n">
        <v>245152</v>
      </c>
      <c r="G4" s="6" t="n">
        <v>247962</v>
      </c>
      <c r="H4" s="6" t="n">
        <v>230982</v>
      </c>
      <c r="I4" s="6" t="n">
        <v>218215</v>
      </c>
      <c r="J4" s="6" t="n">
        <v>880824</v>
      </c>
      <c r="K4" s="6" t="n">
        <v>942311</v>
      </c>
      <c r="L4" s="6" t="n">
        <v>940698</v>
      </c>
    </row>
    <row r="5">
      <c r="A5" s="4" t="inlineStr">
        <is>
          <t>Cost of revenues</t>
        </is>
      </c>
      <c r="B5" s="5" t="n">
        <v>182197</v>
      </c>
      <c r="C5" s="5" t="n">
        <v>168279</v>
      </c>
      <c r="D5" s="5" t="n">
        <v>154388</v>
      </c>
      <c r="E5" s="5" t="n">
        <v>193053</v>
      </c>
      <c r="F5" s="5" t="n">
        <v>191129</v>
      </c>
      <c r="G5" s="5" t="n">
        <v>177198</v>
      </c>
      <c r="H5" s="5" t="n">
        <v>175863</v>
      </c>
      <c r="I5" s="5" t="n">
        <v>189868</v>
      </c>
      <c r="J5" s="5" t="n">
        <v>697917</v>
      </c>
      <c r="K5" s="5" t="n">
        <v>734058</v>
      </c>
      <c r="L5" s="5" t="n">
        <v>754025</v>
      </c>
    </row>
    <row r="6">
      <c r="A6" s="4" t="inlineStr">
        <is>
          <t>Gross margin</t>
        </is>
      </c>
      <c r="B6" s="5" t="n">
        <v>50979</v>
      </c>
      <c r="C6" s="5" t="n">
        <v>59234</v>
      </c>
      <c r="D6" s="5" t="n">
        <v>46643</v>
      </c>
      <c r="E6" s="5" t="n">
        <v>26051</v>
      </c>
      <c r="F6" s="5" t="n">
        <v>54023</v>
      </c>
      <c r="G6" s="5" t="n">
        <v>70764</v>
      </c>
      <c r="H6" s="5" t="n">
        <v>55119</v>
      </c>
      <c r="I6" s="5" t="n">
        <v>28347</v>
      </c>
      <c r="J6" s="5" t="n">
        <v>182907</v>
      </c>
      <c r="K6" s="5" t="n">
        <v>208253</v>
      </c>
      <c r="L6" s="5" t="n">
        <v>186673</v>
      </c>
    </row>
    <row r="7">
      <c r="A7" s="4" t="inlineStr">
        <is>
          <t>Net (loss) income</t>
        </is>
      </c>
      <c r="B7" s="6" t="n">
        <v>7151</v>
      </c>
      <c r="C7" s="6" t="n">
        <v>18511</v>
      </c>
      <c r="D7" s="6" t="n">
        <v>11510</v>
      </c>
      <c r="E7" s="6" t="n">
        <v>-3407</v>
      </c>
      <c r="F7" s="6" t="n">
        <v>11714</v>
      </c>
      <c r="G7" s="6" t="n">
        <v>24971</v>
      </c>
      <c r="H7" s="6" t="n">
        <v>13907</v>
      </c>
      <c r="I7" s="6" t="n">
        <v>-2300</v>
      </c>
      <c r="J7" s="6" t="n">
        <v>33765</v>
      </c>
      <c r="K7" s="6" t="n">
        <v>48292</v>
      </c>
      <c r="L7" s="6" t="n">
        <v>38062</v>
      </c>
    </row>
    <row r="8">
      <c r="A8" s="4" t="inlineStr">
        <is>
          <t>Basic (loss) income per common share</t>
        </is>
      </c>
      <c r="B8" s="7" t="n">
        <v>0.9399999999999999</v>
      </c>
      <c r="C8" s="7" t="n">
        <v>2.42</v>
      </c>
      <c r="D8" s="7" t="n">
        <v>1.52</v>
      </c>
      <c r="E8" s="7" t="n">
        <v>-0.45</v>
      </c>
      <c r="F8" s="7" t="n">
        <v>1.57</v>
      </c>
      <c r="G8" s="7" t="n">
        <v>3.34</v>
      </c>
      <c r="H8" s="7" t="n">
        <v>1.88</v>
      </c>
      <c r="I8" s="7" t="n">
        <v>-0.31</v>
      </c>
      <c r="J8" s="7" t="n">
        <v>4.46</v>
      </c>
      <c r="K8" s="7" t="n">
        <v>6.48</v>
      </c>
      <c r="L8" s="7" t="n">
        <v>5.18</v>
      </c>
    </row>
    <row r="9">
      <c r="A9" s="4" t="inlineStr">
        <is>
          <t>Diluted (loss) income per common share</t>
        </is>
      </c>
      <c r="B9" s="7" t="n">
        <v>0.93</v>
      </c>
      <c r="C9" s="7" t="n">
        <v>2.4</v>
      </c>
      <c r="D9" s="7" t="n">
        <v>1.51</v>
      </c>
      <c r="E9" s="7" t="n">
        <v>-0.45</v>
      </c>
      <c r="F9" s="7" t="n">
        <v>1.51</v>
      </c>
      <c r="G9" s="7" t="n">
        <v>3.24</v>
      </c>
      <c r="H9" s="7" t="n">
        <v>1.81</v>
      </c>
      <c r="I9" s="7" t="n">
        <v>-0.31</v>
      </c>
      <c r="J9" s="7" t="n">
        <v>4.39</v>
      </c>
      <c r="K9" s="7" t="n">
        <v>6.27</v>
      </c>
      <c r="L9" s="7" t="n">
        <v>4.98</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s>
  <sheetData>
    <row r="1">
      <c r="A1" s="1" t="inlineStr">
        <is>
          <t>Consolidated Statements of Stockholders' Equity - USD ($) shares in Thousands, $ in Thousands</t>
        </is>
      </c>
      <c r="B1" s="2" t="inlineStr">
        <is>
          <t>Total</t>
        </is>
      </c>
      <c r="C1" s="2" t="inlineStr">
        <is>
          <t>Common Stock [Member]</t>
        </is>
      </c>
      <c r="D1" s="2" t="inlineStr">
        <is>
          <t>Additional Paid-in Capital [Member]</t>
        </is>
      </c>
      <c r="E1" s="2" t="inlineStr">
        <is>
          <t>Accumulated Other Comprehensive (Loss) Income [Member]</t>
        </is>
      </c>
      <c r="F1" s="2" t="inlineStr">
        <is>
          <t>Retained Earnings [Member]</t>
        </is>
      </c>
    </row>
    <row r="2">
      <c r="A2" s="4" t="inlineStr">
        <is>
          <t>Beginning Balance at Dec. 31, 2017</t>
        </is>
      </c>
      <c r="B2" s="6" t="n">
        <v>88834</v>
      </c>
      <c r="C2" s="6" t="n">
        <v>73</v>
      </c>
      <c r="D2" s="6" t="n">
        <v>12311</v>
      </c>
      <c r="E2" s="6" t="n">
        <v>-1430</v>
      </c>
      <c r="F2" s="6" t="n">
        <v>77880</v>
      </c>
    </row>
    <row r="3">
      <c r="A3" s="4" t="inlineStr">
        <is>
          <t>Beginning Balance, shares at Dec. 31, 2017</t>
        </is>
      </c>
      <c r="C3" s="5" t="n">
        <v>7301</v>
      </c>
    </row>
    <row r="4">
      <c r="A4" s="4" t="inlineStr">
        <is>
          <t>Common stock issued on exercise of options and vesting of restricted stock units</t>
        </is>
      </c>
      <c r="B4" s="5" t="n">
        <v>577</v>
      </c>
      <c r="C4" s="6" t="n">
        <v>1</v>
      </c>
      <c r="D4" s="5" t="n">
        <v>576</v>
      </c>
    </row>
    <row r="5">
      <c r="A5" s="4" t="inlineStr">
        <is>
          <t>Common stock issued on exercise of options and vesting of restricted stock units, shares</t>
        </is>
      </c>
      <c r="C5" s="5" t="n">
        <v>126</v>
      </c>
    </row>
    <row r="6">
      <c r="A6" s="4" t="inlineStr">
        <is>
          <t>Common stock repurchased on vesting of restricted stock units/stock awards</t>
        </is>
      </c>
      <c r="B6" s="5" t="n">
        <v>-2952</v>
      </c>
      <c r="D6" s="5" t="n">
        <v>-2952</v>
      </c>
    </row>
    <row r="7">
      <c r="A7" s="4" t="inlineStr">
        <is>
          <t>Common stock repurchased on vesting of restricted stock units/stock awards, shares</t>
        </is>
      </c>
      <c r="C7" s="5" t="n">
        <v>-32</v>
      </c>
    </row>
    <row r="8">
      <c r="A8" s="4" t="inlineStr">
        <is>
          <t>Share-based compensation expense</t>
        </is>
      </c>
      <c r="B8" s="5" t="n">
        <v>5502</v>
      </c>
      <c r="D8" s="5" t="n">
        <v>5502</v>
      </c>
    </row>
    <row r="9">
      <c r="A9" s="4" t="inlineStr">
        <is>
          <t>Cash dividends on common stock</t>
        </is>
      </c>
      <c r="B9" s="5" t="n">
        <v>-7348</v>
      </c>
      <c r="F9" s="5" t="n">
        <v>-7348</v>
      </c>
    </row>
    <row r="10">
      <c r="A10" s="4" t="inlineStr">
        <is>
          <t>Unrealized gain (loss) on investments, net of tax</t>
        </is>
      </c>
      <c r="B10" s="5" t="n">
        <v>-3638</v>
      </c>
      <c r="E10" s="5" t="n">
        <v>-3638</v>
      </c>
    </row>
    <row r="11">
      <c r="A11" s="4" t="inlineStr">
        <is>
          <t>Net income</t>
        </is>
      </c>
      <c r="B11" s="5" t="n">
        <v>38062</v>
      </c>
      <c r="F11" s="5" t="n">
        <v>38062</v>
      </c>
    </row>
    <row r="12">
      <c r="A12" s="4" t="inlineStr">
        <is>
          <t>Ending Balance at Dec. 31, 2018</t>
        </is>
      </c>
      <c r="B12" s="5" t="n">
        <v>119037</v>
      </c>
      <c r="C12" s="6" t="n">
        <v>74</v>
      </c>
      <c r="D12" s="5" t="n">
        <v>15437</v>
      </c>
      <c r="E12" s="5" t="n">
        <v>-5068</v>
      </c>
      <c r="F12" s="5" t="n">
        <v>108594</v>
      </c>
    </row>
    <row r="13">
      <c r="A13" s="4" t="inlineStr">
        <is>
          <t>Ending Balance, shares at Dec. 31, 2018</t>
        </is>
      </c>
      <c r="C13" s="5" t="n">
        <v>7395</v>
      </c>
    </row>
    <row r="14">
      <c r="A14" s="4" t="inlineStr">
        <is>
          <t>Common stock issued on exercise of options and vesting of restricted stock units</t>
        </is>
      </c>
      <c r="B14" s="5" t="n">
        <v>754</v>
      </c>
      <c r="C14" s="6" t="n">
        <v>1</v>
      </c>
      <c r="D14" s="5" t="n">
        <v>753</v>
      </c>
    </row>
    <row r="15">
      <c r="A15" s="4" t="inlineStr">
        <is>
          <t>Common stock issued on exercise of options and vesting of restricted stock units, shares</t>
        </is>
      </c>
      <c r="C15" s="5" t="n">
        <v>157</v>
      </c>
    </row>
    <row r="16">
      <c r="A16" s="4" t="inlineStr">
        <is>
          <t>Common stock repurchased on vesting of restricted stock units/stock awards</t>
        </is>
      </c>
      <c r="B16" s="5" t="n">
        <v>-3136</v>
      </c>
      <c r="D16" s="5" t="n">
        <v>-3136</v>
      </c>
    </row>
    <row r="17">
      <c r="A17" s="4" t="inlineStr">
        <is>
          <t>Common stock repurchased on vesting of restricted stock units/stock awards, shares</t>
        </is>
      </c>
      <c r="C17" s="5" t="n">
        <v>-38</v>
      </c>
    </row>
    <row r="18">
      <c r="A18" s="4" t="inlineStr">
        <is>
          <t>Share-based compensation expense</t>
        </is>
      </c>
      <c r="B18" s="5" t="n">
        <v>7173</v>
      </c>
      <c r="D18" s="5" t="n">
        <v>7173</v>
      </c>
    </row>
    <row r="19">
      <c r="A19" s="4" t="inlineStr">
        <is>
          <t>Cash dividends on common stock</t>
        </is>
      </c>
      <c r="B19" s="5" t="n">
        <v>-8208</v>
      </c>
      <c r="F19" s="5" t="n">
        <v>-8208</v>
      </c>
    </row>
    <row r="20">
      <c r="A20" s="4" t="inlineStr">
        <is>
          <t>Unrealized gain (loss) on investments, net of tax</t>
        </is>
      </c>
      <c r="B20" s="5" t="n">
        <v>7887</v>
      </c>
      <c r="E20" s="5" t="n">
        <v>7887</v>
      </c>
    </row>
    <row r="21">
      <c r="A21" s="4" t="inlineStr">
        <is>
          <t>Net income</t>
        </is>
      </c>
      <c r="B21" s="5" t="n">
        <v>48292</v>
      </c>
      <c r="F21" s="5" t="n">
        <v>48292</v>
      </c>
    </row>
    <row r="22">
      <c r="A22" s="4" t="inlineStr">
        <is>
          <t>Ending Balance at Dec. 31, 2019</t>
        </is>
      </c>
      <c r="B22" s="5" t="n">
        <v>171799</v>
      </c>
      <c r="C22" s="6" t="n">
        <v>75</v>
      </c>
      <c r="D22" s="5" t="n">
        <v>20227</v>
      </c>
      <c r="E22" s="5" t="n">
        <v>2819</v>
      </c>
      <c r="F22" s="5" t="n">
        <v>148678</v>
      </c>
    </row>
    <row r="23">
      <c r="A23" s="4" t="inlineStr">
        <is>
          <t>Ending Balance, shares at Dec. 31, 2019</t>
        </is>
      </c>
      <c r="C23" s="5" t="n">
        <v>7514</v>
      </c>
    </row>
    <row r="24">
      <c r="A24" s="4" t="inlineStr">
        <is>
          <t>Common stock issued on exercise of options and vesting of restricted stock units</t>
        </is>
      </c>
      <c r="B24" s="5" t="n">
        <v>3084</v>
      </c>
      <c r="C24" s="6" t="n">
        <v>2</v>
      </c>
      <c r="D24" s="5" t="n">
        <v>3082</v>
      </c>
    </row>
    <row r="25">
      <c r="A25" s="4" t="inlineStr">
        <is>
          <t>Common stock issued on exercise of options and vesting of restricted stock units, shares</t>
        </is>
      </c>
      <c r="C25" s="5" t="n">
        <v>223</v>
      </c>
    </row>
    <row r="26">
      <c r="A26" s="4" t="inlineStr">
        <is>
          <t>Common stock repurchased on vesting of restricted stock units/stock awards</t>
        </is>
      </c>
      <c r="B26" s="5" t="n">
        <v>-1417</v>
      </c>
      <c r="D26" s="5" t="n">
        <v>-1417</v>
      </c>
    </row>
    <row r="27">
      <c r="A27" s="4" t="inlineStr">
        <is>
          <t>Common stock repurchased on vesting of restricted stock units/stock awards, shares</t>
        </is>
      </c>
      <c r="C27" s="5" t="n">
        <v>-27</v>
      </c>
    </row>
    <row r="28">
      <c r="A28" s="4" t="inlineStr">
        <is>
          <t>Share-based compensation expense</t>
        </is>
      </c>
      <c r="B28" s="5" t="n">
        <v>3436</v>
      </c>
      <c r="D28" s="5" t="n">
        <v>3436</v>
      </c>
    </row>
    <row r="29">
      <c r="A29" s="4" t="inlineStr">
        <is>
          <t>Company repurchase of common stock</t>
        </is>
      </c>
      <c r="B29" s="5" t="n">
        <v>-8056</v>
      </c>
      <c r="C29" s="6" t="n">
        <v>-1</v>
      </c>
      <c r="D29" s="5" t="n">
        <v>-443</v>
      </c>
      <c r="F29" s="5" t="n">
        <v>-7612</v>
      </c>
    </row>
    <row r="30">
      <c r="A30" s="4" t="inlineStr">
        <is>
          <t>Company repurchase of common stock, shares</t>
        </is>
      </c>
      <c r="C30" s="5" t="n">
        <v>-144</v>
      </c>
    </row>
    <row r="31">
      <c r="A31" s="4" t="inlineStr">
        <is>
          <t>Cash dividends on common stock</t>
        </is>
      </c>
      <c r="B31" s="5" t="n">
        <v>-9121</v>
      </c>
      <c r="F31" s="5" t="n">
        <v>-9121</v>
      </c>
    </row>
    <row r="32">
      <c r="A32" s="4" t="inlineStr">
        <is>
          <t>Unrealized gain (loss) on investments, net of tax</t>
        </is>
      </c>
      <c r="B32" s="5" t="n">
        <v>4745</v>
      </c>
      <c r="E32" s="5" t="n">
        <v>4745</v>
      </c>
    </row>
    <row r="33">
      <c r="A33" s="4" t="inlineStr">
        <is>
          <t>Net income</t>
        </is>
      </c>
      <c r="B33" s="5" t="n">
        <v>33765</v>
      </c>
      <c r="F33" s="5" t="n">
        <v>33765</v>
      </c>
    </row>
    <row r="34">
      <c r="A34" s="4" t="inlineStr">
        <is>
          <t>Ending Balance at Dec. 31, 2020</t>
        </is>
      </c>
      <c r="B34" s="6" t="n">
        <v>198235</v>
      </c>
      <c r="C34" s="6" t="n">
        <v>76</v>
      </c>
      <c r="D34" s="6" t="n">
        <v>24885</v>
      </c>
      <c r="E34" s="6" t="n">
        <v>7564</v>
      </c>
      <c r="F34" s="6" t="n">
        <v>165710</v>
      </c>
    </row>
    <row r="35">
      <c r="A35" s="4" t="inlineStr">
        <is>
          <t>Ending Balance, shares at Dec. 31, 2020</t>
        </is>
      </c>
      <c r="C35" s="5" t="n">
        <v>75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on common stock per share</t>
        </is>
      </c>
      <c r="B4" s="7" t="n">
        <v>1.1</v>
      </c>
      <c r="C4" s="7" t="n">
        <v>1.1</v>
      </c>
      <c r="D4" s="6" t="n">
        <v>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33765</v>
      </c>
      <c r="C4" s="6" t="n">
        <v>48292</v>
      </c>
      <c r="D4" s="6" t="n">
        <v>38062</v>
      </c>
    </row>
    <row r="5">
      <c r="A5" s="3" t="inlineStr">
        <is>
          <t>Reconciliations of net income to net cash (used in) provided by operating activities:</t>
        </is>
      </c>
    </row>
    <row r="6">
      <c r="A6" s="4" t="inlineStr">
        <is>
          <t>Depreciation and amortization</t>
        </is>
      </c>
      <c r="B6" s="5" t="n">
        <v>4844</v>
      </c>
      <c r="C6" s="5" t="n">
        <v>3886</v>
      </c>
      <c r="D6" s="5" t="n">
        <v>4219</v>
      </c>
    </row>
    <row r="7">
      <c r="A7" s="4" t="inlineStr">
        <is>
          <t>Non-cash operating lease expense</t>
        </is>
      </c>
      <c r="B7" s="5" t="n">
        <v>7246</v>
      </c>
      <c r="C7" s="5" t="n">
        <v>6991</v>
      </c>
    </row>
    <row r="8">
      <c r="A8" s="4" t="inlineStr">
        <is>
          <t>Investment (accretion) amortization and (gains) losses recognized</t>
        </is>
      </c>
      <c r="B8" s="5" t="n">
        <v>587</v>
      </c>
      <c r="C8" s="5" t="n">
        <v>1117</v>
      </c>
      <c r="D8" s="5" t="n">
        <v>163</v>
      </c>
    </row>
    <row r="9">
      <c r="A9" s="4" t="inlineStr">
        <is>
          <t>Loss recognized on sale or disposal of property and equipment</t>
        </is>
      </c>
      <c r="B9" s="5" t="n">
        <v>574</v>
      </c>
      <c r="D9" s="5" t="n">
        <v>64</v>
      </c>
    </row>
    <row r="10">
      <c r="A10" s="4" t="inlineStr">
        <is>
          <t>Deferred income taxes</t>
        </is>
      </c>
      <c r="B10" s="5" t="n">
        <v>5492</v>
      </c>
      <c r="C10" s="5" t="n">
        <v>2656</v>
      </c>
      <c r="D10" s="5" t="n">
        <v>-1192</v>
      </c>
    </row>
    <row r="11">
      <c r="A11" s="4" t="inlineStr">
        <is>
          <t>Share-based compensation</t>
        </is>
      </c>
      <c r="B11" s="5" t="n">
        <v>3436</v>
      </c>
      <c r="C11" s="5" t="n">
        <v>7173</v>
      </c>
      <c r="D11" s="5" t="n">
        <v>5502</v>
      </c>
    </row>
    <row r="12">
      <c r="A12" s="3" t="inlineStr">
        <is>
          <t>Changes in certain operating assets and liabilities:</t>
        </is>
      </c>
    </row>
    <row r="13">
      <c r="A13" s="4" t="inlineStr">
        <is>
          <t>Trade accounts receivable</t>
        </is>
      </c>
      <c r="B13" s="5" t="n">
        <v>45055</v>
      </c>
      <c r="C13" s="5" t="n">
        <v>-11964</v>
      </c>
      <c r="D13" s="5" t="n">
        <v>-14933</v>
      </c>
    </row>
    <row r="14">
      <c r="A14" s="4" t="inlineStr">
        <is>
          <t>Income taxes</t>
        </is>
      </c>
      <c r="B14" s="5" t="n">
        <v>-5150</v>
      </c>
      <c r="C14" s="5" t="n">
        <v>-5738</v>
      </c>
      <c r="D14" s="5" t="n">
        <v>6089</v>
      </c>
    </row>
    <row r="15">
      <c r="A15" s="4" t="inlineStr">
        <is>
          <t>Prepaid expenses and other</t>
        </is>
      </c>
      <c r="B15" s="5" t="n">
        <v>-1042</v>
      </c>
      <c r="C15" s="5" t="n">
        <v>-1039</v>
      </c>
      <c r="D15" s="5" t="n">
        <v>-8156</v>
      </c>
    </row>
    <row r="16">
      <c r="A16" s="4" t="inlineStr">
        <is>
          <t>Accounts payable</t>
        </is>
      </c>
      <c r="B16" s="5" t="n">
        <v>-1247</v>
      </c>
      <c r="C16" s="5" t="n">
        <v>1657</v>
      </c>
      <c r="D16" s="5" t="n">
        <v>-830</v>
      </c>
    </row>
    <row r="17">
      <c r="A17" s="4" t="inlineStr">
        <is>
          <t>Accrued payroll, payroll taxes and related benefits</t>
        </is>
      </c>
      <c r="B17" s="5" t="n">
        <v>-22608</v>
      </c>
      <c r="C17" s="5" t="n">
        <v>17858</v>
      </c>
      <c r="D17" s="5" t="n">
        <v>-21863</v>
      </c>
    </row>
    <row r="18">
      <c r="A18" s="4" t="inlineStr">
        <is>
          <t>Other accrued liabilities</t>
        </is>
      </c>
      <c r="B18" s="5" t="n">
        <v>-1671</v>
      </c>
      <c r="C18" s="5" t="n">
        <v>-11720</v>
      </c>
      <c r="D18" s="5" t="n">
        <v>12550</v>
      </c>
    </row>
    <row r="19">
      <c r="A19" s="4" t="inlineStr">
        <is>
          <t>Workers' compensation claims liabilities</t>
        </is>
      </c>
      <c r="B19" s="5" t="n">
        <v>-80783</v>
      </c>
      <c r="C19" s="5" t="n">
        <v>25477</v>
      </c>
      <c r="D19" s="5" t="n">
        <v>49632</v>
      </c>
    </row>
    <row r="20">
      <c r="A20" s="4" t="inlineStr">
        <is>
          <t>Safety incentives liability</t>
        </is>
      </c>
      <c r="B20" s="5" t="n">
        <v>-9123</v>
      </c>
      <c r="C20" s="5" t="n">
        <v>-1260</v>
      </c>
      <c r="D20" s="5" t="n">
        <v>678</v>
      </c>
    </row>
    <row r="21">
      <c r="A21" s="4" t="inlineStr">
        <is>
          <t>Operating lease liabilities</t>
        </is>
      </c>
      <c r="B21" s="5" t="n">
        <v>-7062</v>
      </c>
      <c r="C21" s="5" t="n">
        <v>-6242</v>
      </c>
    </row>
    <row r="22">
      <c r="A22" s="4" t="inlineStr">
        <is>
          <t>Other assets and liabilities, net</t>
        </is>
      </c>
      <c r="B22" s="5" t="n">
        <v>-228</v>
      </c>
      <c r="C22" s="5" t="n">
        <v>-7</v>
      </c>
      <c r="D22" s="5" t="n">
        <v>-201</v>
      </c>
    </row>
    <row r="23">
      <c r="A23" s="4" t="inlineStr">
        <is>
          <t>Net cash (used in) provided by operating activities</t>
        </is>
      </c>
      <c r="B23" s="5" t="n">
        <v>-27915</v>
      </c>
      <c r="C23" s="5" t="n">
        <v>77137</v>
      </c>
      <c r="D23" s="5" t="n">
        <v>69784</v>
      </c>
    </row>
    <row r="24">
      <c r="A24" s="3" t="inlineStr">
        <is>
          <t>Cash flows from investing activities:</t>
        </is>
      </c>
    </row>
    <row r="25">
      <c r="A25" s="4" t="inlineStr">
        <is>
          <t>Purchase of property, equipment and software</t>
        </is>
      </c>
      <c r="B25" s="5" t="n">
        <v>-8610</v>
      </c>
      <c r="C25" s="5" t="n">
        <v>-10798</v>
      </c>
      <c r="D25" s="5" t="n">
        <v>-5679</v>
      </c>
    </row>
    <row r="26">
      <c r="A26" s="4" t="inlineStr">
        <is>
          <t>Proceeds from sale of property</t>
        </is>
      </c>
      <c r="D26" s="5" t="n">
        <v>485</v>
      </c>
    </row>
    <row r="27">
      <c r="A27" s="4" t="inlineStr">
        <is>
          <t>Purchase of investments</t>
        </is>
      </c>
      <c r="B27" s="5" t="n">
        <v>-65738</v>
      </c>
      <c r="C27" s="5" t="n">
        <v>-54343</v>
      </c>
      <c r="D27" s="5" t="n">
        <v>-1946</v>
      </c>
    </row>
    <row r="28">
      <c r="A28" s="4" t="inlineStr">
        <is>
          <t>Proceeds from sales and maturities of investments</t>
        </is>
      </c>
      <c r="B28" s="5" t="n">
        <v>47922</v>
      </c>
      <c r="C28" s="5" t="n">
        <v>88771</v>
      </c>
      <c r="D28" s="5" t="n">
        <v>1885</v>
      </c>
    </row>
    <row r="29">
      <c r="A29" s="4" t="inlineStr">
        <is>
          <t>Purchase of restricted investments</t>
        </is>
      </c>
      <c r="B29" s="5" t="n">
        <v>-34968</v>
      </c>
      <c r="C29" s="5" t="n">
        <v>-9812</v>
      </c>
      <c r="D29" s="5" t="n">
        <v>-108739</v>
      </c>
    </row>
    <row r="30">
      <c r="A30" s="4" t="inlineStr">
        <is>
          <t>Proceeds from sales and maturities of restricted investments</t>
        </is>
      </c>
      <c r="B30" s="5" t="n">
        <v>65535</v>
      </c>
      <c r="C30" s="5" t="n">
        <v>52495</v>
      </c>
      <c r="D30" s="5" t="n">
        <v>74650</v>
      </c>
    </row>
    <row r="31">
      <c r="A31" s="4" t="inlineStr">
        <is>
          <t>Net cash provided by (used in) investing activities</t>
        </is>
      </c>
      <c r="B31" s="5" t="n">
        <v>4141</v>
      </c>
      <c r="C31" s="5" t="n">
        <v>66313</v>
      </c>
      <c r="D31" s="5" t="n">
        <v>-39344</v>
      </c>
    </row>
    <row r="32">
      <c r="A32" s="3" t="inlineStr">
        <is>
          <t>Cash flows from financing activities:</t>
        </is>
      </c>
    </row>
    <row r="33">
      <c r="A33" s="4" t="inlineStr">
        <is>
          <t>Proceeds from credit-line borrowings</t>
        </is>
      </c>
      <c r="C33" s="5" t="n">
        <v>18843</v>
      </c>
      <c r="D33" s="5" t="n">
        <v>8500</v>
      </c>
    </row>
    <row r="34">
      <c r="A34" s="4" t="inlineStr">
        <is>
          <t>Payments on credit-line borrowings</t>
        </is>
      </c>
      <c r="C34" s="5" t="n">
        <v>-18843</v>
      </c>
      <c r="D34" s="5" t="n">
        <v>-8500</v>
      </c>
    </row>
    <row r="35">
      <c r="A35" s="4" t="inlineStr">
        <is>
          <t>Payments on long-term debt</t>
        </is>
      </c>
      <c r="B35" s="5" t="n">
        <v>-220</v>
      </c>
      <c r="C35" s="5" t="n">
        <v>-221</v>
      </c>
      <c r="D35" s="5" t="n">
        <v>-220</v>
      </c>
    </row>
    <row r="36">
      <c r="A36" s="4" t="inlineStr">
        <is>
          <t>Repurchase of common stock</t>
        </is>
      </c>
      <c r="B36" s="5" t="n">
        <v>-8056</v>
      </c>
    </row>
    <row r="37">
      <c r="A37" s="4" t="inlineStr">
        <is>
          <t>Common stock repurchased on vesting of stock awards</t>
        </is>
      </c>
      <c r="B37" s="5" t="n">
        <v>-1417</v>
      </c>
      <c r="C37" s="5" t="n">
        <v>-3136</v>
      </c>
      <c r="D37" s="5" t="n">
        <v>-2952</v>
      </c>
    </row>
    <row r="38">
      <c r="A38" s="4" t="inlineStr">
        <is>
          <t>Dividends paid</t>
        </is>
      </c>
      <c r="B38" s="5" t="n">
        <v>-9121</v>
      </c>
      <c r="C38" s="5" t="n">
        <v>-8208</v>
      </c>
      <c r="D38" s="5" t="n">
        <v>-7348</v>
      </c>
    </row>
    <row r="39">
      <c r="A39" s="4" t="inlineStr">
        <is>
          <t>Proceeds from exercise of stock options</t>
        </is>
      </c>
      <c r="B39" s="5" t="n">
        <v>3084</v>
      </c>
      <c r="C39" s="5" t="n">
        <v>754</v>
      </c>
      <c r="D39" s="5" t="n">
        <v>577</v>
      </c>
    </row>
    <row r="40">
      <c r="A40" s="4" t="inlineStr">
        <is>
          <t>Net cash used in financing activities</t>
        </is>
      </c>
      <c r="B40" s="5" t="n">
        <v>-15730</v>
      </c>
      <c r="C40" s="5" t="n">
        <v>-10811</v>
      </c>
      <c r="D40" s="5" t="n">
        <v>-9943</v>
      </c>
    </row>
    <row r="41">
      <c r="A41" s="4" t="inlineStr">
        <is>
          <t>Net (decrease) increase in cash, cash equivalents and restricted cash</t>
        </is>
      </c>
      <c r="B41" s="5" t="n">
        <v>-39504</v>
      </c>
      <c r="C41" s="5" t="n">
        <v>132639</v>
      </c>
      <c r="D41" s="5" t="n">
        <v>20497</v>
      </c>
    </row>
    <row r="42">
      <c r="A42" s="4" t="inlineStr">
        <is>
          <t>Cash, cash equivalents and restricted cash, beginning of period</t>
        </is>
      </c>
      <c r="B42" s="5" t="n">
        <v>273341</v>
      </c>
      <c r="C42" s="5" t="n">
        <v>140702</v>
      </c>
      <c r="D42" s="5" t="n">
        <v>120205</v>
      </c>
    </row>
    <row r="43">
      <c r="A43" s="4" t="inlineStr">
        <is>
          <t>Cash, cash equivalents and restricted cash, end of period</t>
        </is>
      </c>
      <c r="B43" s="6" t="n">
        <v>233837</v>
      </c>
      <c r="C43" s="6" t="n">
        <v>273341</v>
      </c>
      <c r="D43" s="6" t="n">
        <v>14070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6:57:12Z</dcterms:created>
  <dcterms:modified xmlns:dcterms="http://purl.org/dc/terms/" xmlns:xsi="http://www.w3.org/2001/XMLSchema-instance" xsi:type="dcterms:W3CDTF">2021-03-08T16:57:12Z</dcterms:modified>
</cp:coreProperties>
</file>